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Discontinued Operations"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Debt Fac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Earnings Per Share (Tables)"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Derivatives and Hedging Activ25"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Faciliti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Basis of Presentation and Sig31" sheetId="31" state="visible" r:id="rId31"/>
    <sheet xmlns:r="http://schemas.openxmlformats.org/officeDocument/2006/relationships" name="Earnings Per Share - Computatio" sheetId="32" state="visible" r:id="rId32"/>
    <sheet xmlns:r="http://schemas.openxmlformats.org/officeDocument/2006/relationships" name="Earnings Per Share - Anti-dilut" sheetId="33" state="visible" r:id="rId33"/>
    <sheet xmlns:r="http://schemas.openxmlformats.org/officeDocument/2006/relationships" name="Acquisitions - Additional Infor" sheetId="34" state="visible" r:id="rId34"/>
    <sheet xmlns:r="http://schemas.openxmlformats.org/officeDocument/2006/relationships" name="Acquisitions - Preliminary Purc" sheetId="35" state="visible" r:id="rId35"/>
    <sheet xmlns:r="http://schemas.openxmlformats.org/officeDocument/2006/relationships" name="Acquisitions - Acquired Identif" sheetId="36" state="visible" r:id="rId36"/>
    <sheet xmlns:r="http://schemas.openxmlformats.org/officeDocument/2006/relationships" name="Assets Held for Sale (Details)" sheetId="37" state="visible" r:id="rId37"/>
    <sheet xmlns:r="http://schemas.openxmlformats.org/officeDocument/2006/relationships" name="Discontinued Operations - Addit" sheetId="38" state="visible" r:id="rId38"/>
    <sheet xmlns:r="http://schemas.openxmlformats.org/officeDocument/2006/relationships" name="Discontinued Operations (Detail" sheetId="39" state="visible" r:id="rId39"/>
    <sheet xmlns:r="http://schemas.openxmlformats.org/officeDocument/2006/relationships" name="Derivatives and Hedging Activ40" sheetId="40" state="visible" r:id="rId40"/>
    <sheet xmlns:r="http://schemas.openxmlformats.org/officeDocument/2006/relationships" name="Derivatives and Hedging Activ41" sheetId="41" state="visible" r:id="rId41"/>
    <sheet xmlns:r="http://schemas.openxmlformats.org/officeDocument/2006/relationships" name="Derivatives and Hedging Activ42" sheetId="42" state="visible" r:id="rId42"/>
    <sheet xmlns:r="http://schemas.openxmlformats.org/officeDocument/2006/relationships" name="Fair Value Measurements - Finan" sheetId="43" state="visible" r:id="rId43"/>
    <sheet xmlns:r="http://schemas.openxmlformats.org/officeDocument/2006/relationships" name="Leases - Additional Information" sheetId="44" state="visible" r:id="rId44"/>
    <sheet xmlns:r="http://schemas.openxmlformats.org/officeDocument/2006/relationships" name="Leases - Summary of Capital Lea" sheetId="45" state="visible" r:id="rId45"/>
    <sheet xmlns:r="http://schemas.openxmlformats.org/officeDocument/2006/relationships" name="Debt Facilities - Mortgage and " sheetId="46" state="visible" r:id="rId46"/>
    <sheet xmlns:r="http://schemas.openxmlformats.org/officeDocument/2006/relationships" name="Debt Facilities - Mortgage Paya" sheetId="47" state="visible" r:id="rId47"/>
    <sheet xmlns:r="http://schemas.openxmlformats.org/officeDocument/2006/relationships" name="Debt Facilities - Senior Notes " sheetId="48" state="visible" r:id="rId48"/>
    <sheet xmlns:r="http://schemas.openxmlformats.org/officeDocument/2006/relationships" name="Debt Facilities - 2027 Senior N" sheetId="49" state="visible" r:id="rId49"/>
    <sheet xmlns:r="http://schemas.openxmlformats.org/officeDocument/2006/relationships" name="Debt Facilities Debt Facilities" sheetId="50" state="visible" r:id="rId50"/>
    <sheet xmlns:r="http://schemas.openxmlformats.org/officeDocument/2006/relationships" name="Debt Facilities - Summary of Ma" sheetId="51" state="visible" r:id="rId51"/>
    <sheet xmlns:r="http://schemas.openxmlformats.org/officeDocument/2006/relationships" name="Debt Facilities - Fair Value of" sheetId="52" state="visible" r:id="rId52"/>
    <sheet xmlns:r="http://schemas.openxmlformats.org/officeDocument/2006/relationships" name="Debt Facilities - Interest Char" sheetId="53" state="visible" r:id="rId53"/>
    <sheet xmlns:r="http://schemas.openxmlformats.org/officeDocument/2006/relationships" name="Commitments and Contingencies -" sheetId="54" state="visible" r:id="rId54"/>
    <sheet xmlns:r="http://schemas.openxmlformats.org/officeDocument/2006/relationships" name="Stockholders' Equity - Componen" sheetId="55" state="visible" r:id="rId55"/>
    <sheet xmlns:r="http://schemas.openxmlformats.org/officeDocument/2006/relationships" name="Stockholders' Equity - Addition" sheetId="56" state="visible" r:id="rId56"/>
    <sheet xmlns:r="http://schemas.openxmlformats.org/officeDocument/2006/relationships" name="Stockholders' Equity - Stock-Ba"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Segment Information - Segment D" sheetId="60" state="visible" r:id="rId60"/>
    <sheet xmlns:r="http://schemas.openxmlformats.org/officeDocument/2006/relationships" name="Segment Information - Long-Live" sheetId="61" state="visible" r:id="rId61"/>
    <sheet xmlns:r="http://schemas.openxmlformats.org/officeDocument/2006/relationships" name="Segment Information - Revenue I"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36">
  <si>
    <t>Document and Entity Information - shares</t>
  </si>
  <si>
    <t>3 Months Ended</t>
  </si>
  <si>
    <t>Mar. 31, 2017</t>
  </si>
  <si>
    <t>May 04, 2017</t>
  </si>
  <si>
    <t>Document And Entity Information [Abstract]</t>
  </si>
  <si>
    <t>Entity Registrant Name</t>
  </si>
  <si>
    <t>EQUINIX INC</t>
  </si>
  <si>
    <t>Entity Central Index Key</t>
  </si>
  <si>
    <t>Current Fiscal Year End Date</t>
  </si>
  <si>
    <t>--12-31</t>
  </si>
  <si>
    <t>Trading Symbol</t>
  </si>
  <si>
    <t>EQIX</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Short-term investments</t>
  </si>
  <si>
    <t>Accounts receivable, net</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Other current liabilities</t>
  </si>
  <si>
    <t>Total current liabilities</t>
  </si>
  <si>
    <t>Capital lease and other financing obligations, less current portion</t>
  </si>
  <si>
    <t>Mortgage and loans payable, less current portion</t>
  </si>
  <si>
    <t>Senior notes</t>
  </si>
  <si>
    <t>Other liabilities</t>
  </si>
  <si>
    <t>Total liabilities</t>
  </si>
  <si>
    <t>Commitments and contingencies (Note 10)</t>
  </si>
  <si>
    <t xml:space="preserve"> </t>
  </si>
  <si>
    <t>Stockholders' equity:</t>
  </si>
  <si>
    <t>Common stock, $0.001 par value per share: 300,000,000 shares authorized; 77,911,859 and 71,409,015 shares outstanding</t>
  </si>
  <si>
    <t>Additional paid-in capital</t>
  </si>
  <si>
    <t>Treasury stock, at cost; 405,469 and 408,415 shares</t>
  </si>
  <si>
    <t>Accumulated dividends</t>
  </si>
  <si>
    <t>Accumulated other comprehensive loss</t>
  </si>
  <si>
    <t>Retained earnings</t>
  </si>
  <si>
    <t>Total stockholders' equity</t>
  </si>
  <si>
    <t>Total liabilities and stockholders' equity</t>
  </si>
  <si>
    <t>Condensed Consolidated Balance Sheets - Parenthetical - $ / shares</t>
  </si>
  <si>
    <t>Statement of Financial Position [Abstract]</t>
  </si>
  <si>
    <t>Common Stock, Par value per share (in dollars per share)</t>
  </si>
  <si>
    <t>Common Stock, Shares authorized</t>
  </si>
  <si>
    <t>Common Stock, Shares outstanding</t>
  </si>
  <si>
    <t>Treasury stock, at cost (shares)</t>
  </si>
  <si>
    <t>Condensed Consolidated Statements of Operations - USD ($) shares in Thousands, $ in Thousands</t>
  </si>
  <si>
    <t>Mar. 31, 2016</t>
  </si>
  <si>
    <t>Income Statement [Abstract]</t>
  </si>
  <si>
    <t>Revenues</t>
  </si>
  <si>
    <t>Costs and operating expenses:</t>
  </si>
  <si>
    <t>Cost of revenues</t>
  </si>
  <si>
    <t>Sales and marketing</t>
  </si>
  <si>
    <t>General and administrative</t>
  </si>
  <si>
    <t>Acquisition costs</t>
  </si>
  <si>
    <t>Gains on asset sales</t>
  </si>
  <si>
    <t>Total costs and operating expenses</t>
  </si>
  <si>
    <t>Income from continuing operations</t>
  </si>
  <si>
    <t>Interest income</t>
  </si>
  <si>
    <t>Interest expense</t>
  </si>
  <si>
    <t>Other income (expense)</t>
  </si>
  <si>
    <t>Loss on debt extinguishment</t>
  </si>
  <si>
    <t>Income (loss) from continuing operations before income taxes</t>
  </si>
  <si>
    <t>Income tax benefit (expense)</t>
  </si>
  <si>
    <t>Net income (loss) from continuing operations</t>
  </si>
  <si>
    <t>Net income from discontinued operations, net of tax</t>
  </si>
  <si>
    <t>Net income (loss)</t>
  </si>
  <si>
    <t>Earnings (loss) per share (EPS):</t>
  </si>
  <si>
    <t>Basic EPS from continuing operations (in dollars per share)</t>
  </si>
  <si>
    <t>Basic EPS from discontinued operations (in dollars per share)</t>
  </si>
  <si>
    <t>Basic EPS (in dollars per share)</t>
  </si>
  <si>
    <t>Weighted-average shares</t>
  </si>
  <si>
    <t>Diluted EPS from continuing operations (in dollars per share)</t>
  </si>
  <si>
    <t>Diluted EPS from discontinued operations (in dollars per share)</t>
  </si>
  <si>
    <t>Diluted EPS (in dollars per share)</t>
  </si>
  <si>
    <t>Weighted-average shares for diluted EPS</t>
  </si>
  <si>
    <t>Condensed Consolidated Statements of Comprehensive Income (Loss) - USD ($) $ in Thousands</t>
  </si>
  <si>
    <t>Other comprehensive income (loss), net of tax:</t>
  </si>
  <si>
    <t>Foreign currency translation adjustment (CTA) gain</t>
  </si>
  <si>
    <t>Unrealized loss on available-for-sale securities, net of tax effects of $(99) and $138</t>
  </si>
  <si>
    <t>Unrealized loss on cash flow hedges, net of tax effects of $4,051 and $2,261</t>
  </si>
  <si>
    <t>Net investment hedge CTA loss</t>
  </si>
  <si>
    <t>Net actuarial gain on defined benefit plans, net of tax effects of $(6) and $(4)</t>
  </si>
  <si>
    <t>Total other comprehensive income, net of tax</t>
  </si>
  <si>
    <t>Comprehensive income, net of tax</t>
  </si>
  <si>
    <t>Unrealized gain (loss) on available-for-sale securities [Member]</t>
  </si>
  <si>
    <t>Unrealized gain (loss) on cash flow hedges [Member]</t>
  </si>
  <si>
    <t>Net actuarial gain (loss) on defined benefit plans [Member]</t>
  </si>
  <si>
    <t>Condensed Consolidated Statements of Comprehensive Income (Loss) - Parenthetical - USD ($) $ in Thousands</t>
  </si>
  <si>
    <t>Statement of Comprehensive Income [Abstract]</t>
  </si>
  <si>
    <t>Unrealized gain (loss) on available-for-sale securities</t>
  </si>
  <si>
    <t>Unrealized gain (loss) on cash flow hedges</t>
  </si>
  <si>
    <t>Defined benefit plans</t>
  </si>
  <si>
    <t>Condensed Consolidated Statements of Cash Flows $ in Thousands</t>
  </si>
  <si>
    <t>Mar. 31, 2017USD ($)</t>
  </si>
  <si>
    <t>Mar. 31, 2016USD ($)</t>
  </si>
  <si>
    <t>Cash flows from operating activities:</t>
  </si>
  <si>
    <t>Adjustments to reconcile net income (loss) to net cash provided by operating activities:</t>
  </si>
  <si>
    <t>Depreciation</t>
  </si>
  <si>
    <t>Stock-based compensation</t>
  </si>
  <si>
    <t>Amortization of intangible assets</t>
  </si>
  <si>
    <t>Amortization of debt issuance costs and debt discounts</t>
  </si>
  <si>
    <t>Provision for allowance for doubtful accounts</t>
  </si>
  <si>
    <t>Gain on asset sales</t>
  </si>
  <si>
    <t>Other items</t>
  </si>
  <si>
    <t>Changes in operating assets and liabilities:</t>
  </si>
  <si>
    <t>Accounts receivable</t>
  </si>
  <si>
    <t>Income taxes, net</t>
  </si>
  <si>
    <t>Other assets and liabilities</t>
  </si>
  <si>
    <t>Net cash provided by operating activities</t>
  </si>
  <si>
    <t>Cash flows from investing activities:</t>
  </si>
  <si>
    <t>Purchases of investments</t>
  </si>
  <si>
    <t>Sales and maturities of investments</t>
  </si>
  <si>
    <t>Business acquisitions, net of cash and restricted cash acquired</t>
  </si>
  <si>
    <t>Purchases of real estate</t>
  </si>
  <si>
    <t>Purchases of other property, plant and equipment</t>
  </si>
  <si>
    <t>Proceeds from sale of assets</t>
  </si>
  <si>
    <t>Net cash used in investing activities</t>
  </si>
  <si>
    <t>Cash flows from financing activities:</t>
  </si>
  <si>
    <t>Proceeds from employee equity awards</t>
  </si>
  <si>
    <t>Payment of dividends</t>
  </si>
  <si>
    <t>Proceeds from public offering of common stock, net of offering costs</t>
  </si>
  <si>
    <t>Proceeds from senior notes</t>
  </si>
  <si>
    <t>Proceeds from loans payable</t>
  </si>
  <si>
    <t>Repayment of capital lease and other financing obligations</t>
  </si>
  <si>
    <t>Repayment of mortgage and loans payable</t>
  </si>
  <si>
    <t>Debt extinguishment costs</t>
  </si>
  <si>
    <t>Debt issuance costs</t>
  </si>
  <si>
    <t>Other financing activities</t>
  </si>
  <si>
    <t>Net cash provided by (used) in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urrent portion of restricted cash included in other current assets</t>
  </si>
  <si>
    <t>Non-current portion of restricted cash included in other asset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6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7, 2017. Results for the interim periods are not necessarily indicative of results for the entire fiscal year. Consolidation The accompanying unaudited condensed consolidated financial statements include the accounts of Equinix and its subsidiaries, including the acquisitions of the IO UK data center operating business from February 3, 2017, Paris IBX data center from August 1, 2016 and Telecity Group plc ("TelecityGroup") from January 15, 2016. All significant intercompany accounts and transactions have been eliminated in consolidation. Income Taxes The Company began operating as a real estate investment trust for federal income tax purposes ("REIT") effective January 1, 2015, and thereafter received a favorable private letter ruling ("PLR") from the U.S. Internal Revenue Service ("IRS") that validated the Company's position with respect to specified REIT compliance matters.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24.2% and 22.2% for the three months ended March 31, 2017 and 2016 , respectively. 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4 and 5. Reclassifications Certain amounts in prior periods have been reclassified to conform with current period presentation. Recent Accounting Pronouncements Accounting Standards Not Yet Adopted In March 2017, Financial Accounting Standards Board ("FASB") issued Accounting Standards Update ("ASU") No.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is ASU is effective for public business entities for its annual or any interim reporting periods beginning after December 15, 2017. The Company is currently evaluating the impact that the adoption of this standard will have on its consolidated financial statements, but does not expect to early adopt this ASU. In February 2017, FASB issued ASU No.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This ASU is effective for public business entities for its annual or any interim reporting periods beginning after December 15, 2017. Early adoption is permitted for interim or annual reporting periods beginning after December 15, 2016. The Company is currently evaluating the impact that the adoption of this standard will have on its consolidated financial statements, but does not expect to early adopt this ASU. In January 2017, FASB issued ASU No.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is ASU is effective for public business entities for its annual or any interim goodwill impairment tests in fiscal years beginning after December 15, 2019. Early adoption is permitted for interim or annual goodwill impairment tests performed on testing dates after January 1, 2017. The Company is currently evaluating the impact that the adoption of this standard will have on its consolidated financial statements. In January 2017, FASB issued ASU No. 2017-01, Business Combinations (Topic 805): Clarifying the Definition of a Business, clarifying the definition of a business. The ASU affects all companies and other reporting organizations that must determine whether they have acquired or sold a business. The definition of a business affects many areas of accounting including acquisitions, disposals, goodwill, and consolidation. The ASU is effective for annual periods beginning after December 15, 2017, including interim periods within those periods with early adoption being permitted. The Company is currently evaluating the impact that the adoption of this standard will have on its consolidated financial statements, but does not expect to early adopt this ASU.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but does not expect to early adopt this ASU.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s receivable and is currently evaluating the extent of the impact that the adoption of this ASU will have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leases it ha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public companies for fiscal years beginning after December 15, 2017, including interim periods within those fiscal years. The Company currently holds publicly traded equity securities that are classified as “available-for-sale” and are carried at fair value with unrealized gains and losses reported in stockholders’ equity as a component of accumulated other comprehensive income (loss). Upon the adoption of this ASU, the unrealized gains and losses will be recognized through net income. The Company has not elected to measure its financial liabilities at fair value therefore, does not expect to have an impact on the accounting for its financial liabilities. In May 2014, the FASB issued ASU 2014-09, Revenue from Contracts with Customers ("ASU 2014-09") Topic 606 and issued subsequent amendments to the initial guidance in August 2015, March 2016, April 2016 and May 2016 within ASU 2015-14, ASU 2016-08, ASU 2016-10, ASU 2016-12 and ASU 2016-20, respectively (ASU 2014-09, ASU 2015-14, ASU 2016-08, ASU 2016-10, ASU 2016-11, ASU 2016-12 and ASU 2016-20 collectively,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llows entities to adopt with one of these two methods: full retrospective, which applies retrospectively to each prior reporting period presented or modified retrospective, which recognizes the cumulative effect of initially applying the revenue standard as an adjustment to the opening balance of retained earnings in the period of initial application. The Company currently anticipates adopting the standard using the modified retrospective method. Topic 606, as amended, is effective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expects to adopt the standard on January 1, 2018. While the Company is continuing to evaluate all potential impacts of the standard, the Company believes the most significant impact relates to its accounting for installation revenue and the cost to obtain contracts. Under the new standard, the Company expects to recognize installation revenue over the contract period rather than over the estimated installation life. Under the new standard, the Company is also required to capitalize and amortize certain costs to obtain contracts. Therefore, these costs to obtain contracts will not be immediately expensed, but will be capitalized and amortized over the estimated contract term plus estimated renewal term. Accounting Standards Adopted In December 2016, FASB issued ASU No. 2016-19, Technical Corrections and Improvements. This ASU covers a wide range of Topics in the Accounting Standards Codification. Certain aspects of this ASU were effective immediately, while a few of the corrections are effective for public business entities for fiscal years beginning after December 15, 2016, and interim periods within those fiscal years. The Company adopted ASU 2016-19 in the three months ended March 31, 2017. The adoption of ASU 2016-19 did not impact the Company's condensed consolidated financial statements. In November 2016, FASB issued ASU No. 2016-18, Statement of Cash Flows (Topic 230): Restricted Cash. This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with early adoption being permitted. This ASU should be applied using a retrospective transition method to each period presented. The Company adopted ASU 2016-18 in the three months ended March 31, 2017 and applied this ASU retrospectively to the periods presented in the Company's condensed consolidated statements of cash flows. As a result, net cash used in investing activities for the three months ended March 31, 2016 was adjusted to exclude the change in restricted cash and increased the previously reported amount by $466.4 million . Restricted cash amounts are primarily time deposits or cash set side as a pledge for our mortgage loan in Germany and collateral for the Company's various bank guarantees for the periods ended March 31, 2017 and 2016. I n October 2016, FASB issued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public business entities for fiscal years beginning after December 15, 2016, including interim periods within those fiscal years, with early adoption permitted. The Company adopted ASU 2016-17 in the three months ended March 31, 2017. The adoption of this standard did not impact the Company's condensed consolidated financial statements as it does not hold any interests in a VIE through related parties that are under common control.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adopted ASU 2016-15 in the three months ended March 31, 2017 and applied this ASU using a retrospective transition method to each period presented in the Company's condensed consolidated statements of cash flows. The adoption of ASU 2016-15 did not impact the Company's condensed consolidated statements of cash flows. In March 2016, the FASB issued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annual periods beginning after December 15, 2016, and interim periods within those annual periods, with early adoption permitted. The Company adopted ASU 2016-09 in the three months ended March 31, 2017. Beginning on January 1, 2017, the Company began to record the excess tax benefits from stock-based compensation as income tax expense through the statement of operations instead of additional paid-in capital as required under the previous guidance. There was no adjustment to excess tax benefits from stock-based compensation recorded as additional paid-in capital in prior years. Excess tax benefits that were not previously recognized, as well as a valuation allowance recognized for deferred tax assets as a result of the adoption of this ASU, were recorded on a modified retrospective basis through a cumulative-effect adjustments to retained earnings as of the beginning of 2017 totaling $1.1 million . As a part of the adoption of this ASU, stock compensation awards will have more dilutive effect on the Company's earnings per share prospectively. Under this guidance, cash flows related to excess tax benefits will no longer be separately classified as financing activities apart from other income tax cash flow. The Company elected to apply this part of the guidance retrospectively, which resulted in a change of $0.6 million in both net cash provided by operating activities and net cash used in financing activities in the Company's condensed consolidated statement of cash flows for the three months ended March 31, 2016 to conform with the current period presentation. Additionally, this guidance permits entities to make an accounting policy to estimate forfeitures each period or to account for forfeitures as they occur. The Company elected to continue to estimate forfeiture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is to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adopted ASU 2016-06 in the three months ended March 31, 2017. The adoption of this standard did not have a significant impact on the Company's condensed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adopted ASU 2016-05 in the three months ended March 31, 2017. The adoption of ASU 2016-05 did not have a significant impact on the Company's condensed consolidated financial statements.</t>
  </si>
  <si>
    <t>Earnings Per Share</t>
  </si>
  <si>
    <t>Earnings Per Share [Abstract]</t>
  </si>
  <si>
    <t>Earnings Per Share The following table sets forth the computation of basic and diluted earnings per share ("EPS") for the periods presented (in thousands, except per share amounts): Three Months Ended 2017 2016 Net income (loss): Net income (loss) from continuing operations $ 42,062 $ (37,327 ) Net income from discontinued operations — 6,216 Net income (loss) $ 42,062 $ (31,111 ) Weighted-average shares used to calculate basic EPS 72,773 68,132 Effect of dilutive securities: Employee equity awards 594 — Weighted-average shares used to calculate diluted EPS 73,367 68,132 Basic EPS: Continuing operations $ 0.58 $ (0.55 ) Discontinued operations — 0.09 Basic EPS $ 0.58 $ (0.46 ) Diluted EPS: Continuing operations $ 0.57 $ (0.55 ) Discontinued operations — 0.09 Diluted EPS $ 0.57 $ (0.46 ) The following table sets forth weighted-average outstanding potential shares of common stock that are not included in the diluted earnings per share calculation above because to do so would be anti-dilutive for the periods indicated (in thousands): Three Months Ended 2017 2016 Shares reserved for conversion of 4.75% convertible subordinated notes — 1,969 Common stock related to employee equity awards 93 1,583 Total 93 3,552</t>
  </si>
  <si>
    <t>Acquisitions</t>
  </si>
  <si>
    <t>Business Combinations [Abstract]</t>
  </si>
  <si>
    <t>Acquisitions IO Acquisition On February 3, 2017, the Company acquired IO UK's data center operating business in Slough, United Kingdom, for a cash payment of approximately $37.4 million ("IO Acquisition"). The acquired facility will be renamed LD10. The IO Acquisition constitutes a business under the accounting standard for business combinations and as a result, was accounted for as a business combination using the acquisition method of accounting. Under the acquisition method, the total purchase price is allocated to the assets acquired and liabilities assumed measured at fair value on the date of acquisition. As of the date of this quarterly report, the Company has not completed the detailed valuation analysis, including determination of the purchase price, which is subject to continuing management analysis with the assistance of third party valuation advisors. Therefore, the purchase price has been provisionally allocated primarily to property, plant and equipment of $40.3 million , goodwill of $17.9 million , intangible assets of $6.3 million , deferred tax assets of $6.3 million and financing obligations of $33.1 million . The nature of the intangible assets acquired is customer relationships with an estimated useful life of 10 years. Goodwill is not expected to be deductible for local tax purposes and is attributable to the Company's EMEA region. The Company included IO UK's data center operating results from February 3, 2017 and the estimated fair value of assets acquired and liabilities assumed in its condensed consolidated balance sheets beginning February 3, 2017. For the three months ended March 31, 2017, the incremental revenues and net loss recorded from the IO Acquisition were not significant to the Company's condensed consolidated statement of operations. The acquisition costs incurred during the three months ended March 31, 2017 related to the IO Acquisition were not significant. Offer for Certain Verizon Data Center Assets On December 6, 2016, the Company entered into a transaction agreement with Verizon Communications Inc. ("Verizon") to acquire Verizon's colocation services business consisting of 29 data center buildings, located in the United States, Brazil and Colombia, for a cash purchase price of approximately $3.6 billion (the "Acquisition" or the "Selected Verizon Data Center Business Acquisition"). The Acquisition closed on May 1, 2017 and will be accounted as a business combination using the acquisition method of accounting. The Company funded the Acquisition with proceeds of debt and equity financings, which closed in January and March 2017 (See further discussions on the term B-2 loan borrowing and senior notes issuance in Note 9 and common stock issuance in Note 11). In connection with the Acquisition, the Company entered into a commitment letter (the "Commitment Letter"), dated December 6, 2016, with JPMorgan Chase Bank, N.A., Bank of America, N.A. and Merrill Lynch, Pierce, Fenner &amp; Smith Incorporated (the "Commitment Parties"), pursuant to which the Commitment Parties committed to provide a senior unsecured bridge facility in an aggregate principal amount of $2.0 billion for the purposes of funding (i) a portion of the cash consideration for the Acquisition and (ii) the fees and expenses incurred in connection with the Acquisition. Commitment fees associated with the Commitment Letter were equal to (i) 0.50% of the commitment plus (ii) an additional 0.25% of the commitment that is four months after the date in which the Commitment Letter was entered into. In March 2017, the Company terminated the Commitment Letter as the debt and equity financings associated with the Acquisition were completed in March 2017. See further discussions on the senior notes issuance in Note 9 and common stock issuance in Note 11. During the first quarter of 2017, the Company paid $10.0 million of commitment fees associated with the Commitment Letter and recorded $7.8 million to interest expense in the condensed consolidated statement of operations for the three months ended March 31, 2017 . Paris IBX Data Center Acquisition On August 1, 2016, the Company completed the purchase of Digital Realty Trust, Inc.'s ("Digital Realty's") operating business including its real estate and facility, located in St. Denis, Paris for cash consideration of approximately €193.8 million or $216.4 million at the exchange rate in effect on August 1, 2016 (the "Paris IBX Data Center Acquisition"). A portion of the building was leased to the Company and was being used by the Company as its Paris 2 and Paris 3 data centers. The Paris 2 lease was accounted for as an operating lease and the Paris 3 lease was accounted for as a financing lease. Upon acquisition, the Company in effect terminated both leases. The Company settled the financing lease obligation of Paris 3 for €47.8 million or approximately $53.4 million and recognized a loss on debt extinguishment of €8.8 million or approximately $9.9 million in the third quarter of 2016. The Paris IBX Data Center Acquisition constitutes a business under the accounting standard for business combinations and as a result, the Paris IBX Data Center Acquisition was accounted for as a business combination using the acquisition method of accounting. The Company included the incremental Paris IBX Data Center's results of operations from August 1, 2016 and the estimated fair value of assets acquired and liabilities assumed in its condensed consolidated balance sheets beginning August 1, 2016. The Company incurred acquisition costs of approximately $12.0 million for the year ended December 31, 2016 related to the Paris IBX Data Center Acquisition. Purchase Price Allocation Under the acquisition method of accounting, the assets acquired and liabilities assumed in a business combination shall be measured at fair value at the date of the acquisition and the Company has completed the valuation analysis. The purchase price allocation, which excludes settlement of the Paris 3 financing obligations, was as follows (in thousands): Cash and cash equivalents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 Goodwill represents the excess of the purchase price over the fair value of the net tangible and intangible assets acquired. Goodwill is not expected to be deductible for local tax purposes. Goodwill will not be amortized and will be tested for impairment at least annually. Goodwill is attributable to the Company's EMEA region. The following table presents certain information on the acquired identifiable intangible assets (dollars in thousands): Intangible Assets Fair Value Estimated Useful Lives (Years) Weighted-average Estimated Useful Lives (Years) In-place leases $ 7,485 0.9-9.4 4.3 Favorable leasehold interests 4,273 1.9-6.7 5.3 The fair value of in-place leases may consist of a variety of components including, but not necessarily limited to the value associated with avoiding the cost of originating the acquired in-place leases. The fair value of favorable leases was estimated based on the income approach, by computing the net present value of the difference between the contractual amounts to be paid pursuant to the lease agreements and estimates of the fair market lease rates for the corresponding in-place leases measured over the remaining non-cancellable terms of the leases.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such as cash flows or earnings that an asset can be expected to generate over its useful life or the replacement or reproduction cost. For the three months ended March 31, 2017 , the incremental revenues from the Paris IBX Data Center Acquisition were $3.9 million and the incremental net income was not significant to the Company's condensed consolidated statement of operations. The incremental results of operations from the Paris IBX Data Center Acquisition are not significant; therefore the Company does not present pro forma combined results of operations. TelecityGroup Acquisition On January 15, 2016, the Company completed the acquisition of the entire issued and to be issued share capital of TelecityGroup. TelecityGroup operates data center facilities in cities across Europe. The acquisition of TelecityGroup has enhanced the Company's existing data center portfolio by adding new IBX metro markets in Europe including Dublin, Helsinki, Istanbul, Manchester, Milan, Sofia, Stockholm and Warsaw. As a result of the transaction, TelecityGroup became a wholly-owned subsidiary of the Company. Under the terms of the acquisition, the Company acquired all outstanding shares and all vested equity awards of TelecityGroup at 572.5 pence in cash and 0.0336 new shares of Equinix common stock for a total purchase consideration of approximately £2,624.5 million or approximately $3,743.6 million . In addition, the Company assumed $1.3 million of TelecityGroup's vested employee equity awards as part of consideration transferred. The Company incurred acquisition costs of approximately $42.5 million during the year ended December 31, 2016 related to the TelecityGroup acquisition. In connection with the TelecityGroup acquisition, the Company placed £322.9 million or approximately $475.7 million into a restricted cash account. The cash was released upon completion of the acquisition. Also, in connection with TelecityGroup acquisition, the Company entered into a bridge credit agreement with J.P. Morgan Chase Bank, N.A. ("JPMCB") as the initial lender and as administrative agent for the lenders for a principal amount of £875.0 million or approximately $1,289.0 million at the exchange rate in effect on December 31, 2015 (the "Bridge Loan"). The Company did not make any borrowings under the Bridge Loan and the Bridge Loan was terminated on January 8, 2016. Purchase Price Allocation Under the acquisition method of accounting, the assets acquired and liabilities assumed in a business combination shall be measured at fair value at the date of the acquisition and the Company has completed the valuation analysis. As of December 31, 2016, the Company updated the final allocation of purchase price for TelecityGroup from the provisional amounts reported as of March 31, 2016, which primarily resulted in increases to intangible assets of $36.8 million and deferred tax liabilities of $19.5 million and decreases in capital lease and other financing obligations of $34.4 million , goodwill of $22.5 million and assets held for sale of $36.9 million . The changes did not have a significant impact on the Company’s results from operations for the year ended December 31, 2016. The final allocation of the purchase price is as follows (in thousands):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333 ) Liabilities held for sale (155,650 ) Capital lease and other financing obligations (165,365 ) Mortgage and loans payable (592,304 ) Deferred tax liabilities (176,168 ) Other liabilities (40,021 ) Net assets acquired $ 3,744,786 The purchase price allocation above, as of the acquisition date, includes acquired assets and liabilities that were classified by the Company as held for sale (Note 4). 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8.5% , which reflected the nature of the assets as they relate to the estimated future operating cash flows. Other significant assumptions used to estimate the fair value of the customer relationships include projected revenue growth, customer attrition rates, sales and marketing expenses and operating margins. The fair value of the TelecityGroup trade name was estimated using the relief of royalty approach. The Company applied a relief of royalty rate of 2.0% and a weighted-average discount rate of approximately 9.0% . The fair value of the other acquired identifiable intangible assets was estimated by applying a relief of royalty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fe. There are two primary methods of applying the income approach to determine the fair value of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The Company determined the fair value of the loans payable assumed in the TelecityGroup acquisition by estimating TelecityGroup's debt rating and reviewing market data with a similar debt rating and other characteristics of the debt, including the maturity date and security type. On January 15, 2016, the Company prepaid and terminated these loans payable. In conjunction with the repayment of the loans payable, the Company incurred an insignificant amount of pre-payment penalties and interest rate swap termination costs, which were recorded as interest expense in the condensed consolidated statement of operations. Goodwill represents the excess of the purchase price over the fair value of the net tangible and intangible assets acquired. The goodwill is attributable to the workforce of the acquired business and the significant synergies expected to arise after the acquisition. The goodwill is not expected to be deductible for local tax purposes. Goodwill will not be amortized and will be tested for impairment at least annually. Goodwill recorded as a result of the TelecityGroup acquisition, except for the goodwill associated with assets held for sale, is attributable to the Company's EMEA region. For the three months ended March 31, 2016, the Company's results of continuing operations include TelecityGroup revenues of $84.4 million and net loss from continuing operations of $2.8 million for the period January 15, 2016 through March 31, 2016.</t>
  </si>
  <si>
    <t>Assets Held for Sale</t>
  </si>
  <si>
    <t>Discontinued Operations and Disposal Groups [Abstract]</t>
  </si>
  <si>
    <t>Assets Held for Sale During the fourth quarter of 2015, the Company entered into an agreement to sell a parcel of land in San Jose, California. The sale was completed in February 2016 and the Company recognized a gain on sale of $5.2 million . In June 2016, the Company approved the divestiture of the solar power assets of Bit-isle. In October 2016, the Company entered into a Share Transfer Agreement for the transfer of common stock of Terra Power Co., Ltd., relating to the divestiture of the solar power assets of Bit-isle. The Company received ¥400.0 million upon the closing of the transaction, or approximately $3.8 million at the exchange rate in effect on October 31, 2016. By November 30, 2016, the Company had received an additional ¥2,500.0 million , or approximately $22.1 million at the exchange rate in effect at the time of cash receipt. The Company received the remaining payment of ¥5,313.4 million in the first quarter of 2017, or approximately $47.8 million at the exchange rate in effect on March 31, 2017. The Company did not have any assets and liabilities held for sale as of March 31, 2017 and December 31, 2016 Discontinued Operations In order to obtain the approval of the European Commission for the acquisition of TelecityGroup, the Company and TelecityGroup agreed to divest certain data centers, including the Company's London 2 data center and certain data centers of TelecityGroup. The data centers, on acquisition, met the criteria to be classified as held for sale and were therefore reported as a discontinued operation. As of the date of acquisition, depreciation and amortization of discontinued operations were ceased. Capital expenditures from the date of acquisition through March 31, 2016 were $17.0 million . The Company did not record income from discontinued operations, net of taxes for the three months ended March 31, 2017. The following table presents the financial results of the Company's discontinued operations for the three months ended March 31, 2016. Three Months Ended Revenues $ 20,581 Costs and operating expenses: Cost of revenues 11,610 Sales and marketing 217 General and administrative 383 Total costs and operating expenses 12,210 Income from discontinued operations 8,371 Interest and other, net (469 ) Income from discontinued operations before income taxes 7,902 Income tax expense (1,686 ) Net income from discontinued operations, net of tax $ 6,216</t>
  </si>
  <si>
    <t>Discontinued Operations</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on the value of investments in its foreign subsidiaries. In order to mitigate the impact of foreign currency exchange rates, the Company has entered into various foreign currency loans which are designated as hedges against the Company's net investment in foreign subsidiaries. As of March 31, 2017 and December 31, 2016 , the total principal amounts of foreign currency loans, which were designated as net investment hedges, were $1,712.0 million and $646.2 million , respectively. In March 2016, the Company began using foreign exchange forward contracts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other comprehensive income in the condensed consolidated balance sheet. The Company recorded net foreign exchange losses of $28.6 million and $16.3 million in other comprehensive income (loss) for the three months ended March 31, 2017 and 2016 , respectively. The Company recorded no ineffectiveness from its net investment hedges for the three months ended March 31, 2017 and 2016 . Cash Flow Hedges.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under the accounting standard for derivatives and hedging. The Company also uses purchased collar options to manage a portion of its exposure to foreign currency exchange rate fluctuations, where the Company writes a foreign currency call option and purchases a foreign currency put option. When two or more derivative instruments in combination are jointly designated as a cash flow hedging instrument, they are treated as a single instrument.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following disclosure is prepared on a consolidated basis. Assets and liabilities resulting from intercompany derivatives have been eliminated in consolidation. As of March 31, 2017 , the Company's cash flow hedge instruments had maturity dates ranging from April 2017 to February 2019 as follows (in thousands): Notional Amount Fair Value (1) Accumulated Other Comprehensive Income (Loss) (2) (3) Derivative assets $ 483,110 $ 30,350 $ 27,744 Derivative liabilities 176,432 (2,315 ) (2,340 ) Total $ 659,542 $ 28,035 $ 25,404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23.0 million within accumulated other comprehensive income (loss) relating to cash flow hedges that will be reclassified to revenue and expenses as they mature in the next 12 months . As of December 31, 2016 , the Company's cash flow hedge instruments had maturity dates ranging from January 2017 to November 2018 as follows (in thousands): Notional Amount Fair Value (1) Accumulated Other Comprehensive Income (Loss) (2) (3) Derivative assets $ 545,638 $ 44,570 $ 42,634 Derivative liabilities 42,207 (1,815 ) (1,453 ) Total $ 587,845 $ 42,755 $ 41,181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31.9 million within accumulated other comprehensive income (loss) relating to cash flow hedges that will be reclassified to revenue and expense as they mature over the next 12 months. During the three months ended March 31, 2017 and 2016 , the ineffective and excluded portions of cash flow hedges recognized in other income (expense) were not significant. During the three months ended March 31, 2017 , the amount of net gains reclassified from accumulated other comprehensive income (loss) to revenue was $17.7 million and the amount of net losses reclassified from accumulated other comprehensive income (loss) to operating expenses was $9.0 million . During the three months ended March 31, 2016 , the amount of net gains reclassified from accumulated other comprehensive income (loss) to revenue was $6.4 million and the amount of net losses reclassified from accumulated other comprehensive income (loss) to operating expenses was $3.8 million .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March 31, 2017 , the loss associated with these embedded derivatives was $5.0 million and during the three months ended March 31, 2016 , the loss associated with these embedded derivatives was $6.6 million .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within revenues in the Company's condensed consolidated statements of operations along with gains and losses of the related embedded derivatives. The Company entered into various economic hedges of embedded derivatives during the three months ended March 31, 2017 and 2016 . During the three months ended March 31, 2017 , the gains associated with these contracts were not significant and during the three months ended March 31, 2016 , the gains associated with these contracts were $3.7 million .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net in the Company's condensed consolidated statements of operations, along with foreign currency gains and losses of the related foreign currency-denominated assets and liabilities associated with these foreign currency forward and option contracts. The Company entered into various foreign currency forward and option contracts during the three months ended March 31, 2017 and 2016 . During the three months ended March 31, 2017 and 2016 , the Company recognized net losses of $14.7 million and $7.6 million , respectively, associated with these contracts. Offsetting Derivative Assets and Liabilities The following table presents the fair value of derivative instruments recognized in the Company's condensed consolidated balance sheets as of March 31, 2017 (in thousands): Gross Amounts Gross Amounts Offset in the Balance Sheet Net Amounts (1) Gross Amounts not Offset in the Balance Sheet (2) Net Assets: Designated as hedging instruments: Foreign currency forward and option contracts designated as cash flow hedges $ 30,350 $ — $ 30,350 $ (2,315 ) $ 28,035 Not designated as hedging instruments: Embedded derivatives 6,196 — 6,196 — 6,196 Economic hedges of embedded derivatives 257 — 257 (16 ) 241 Foreign currency forward contracts 5,175 — 5,175 (156 ) 5,019 11,628 — 11,628 (172 ) 11,456 Additional netting benefit — — — (113 ) (113 ) $ 41,978 $ — $ 41,978 $ (2,600 ) $ 39,378 Liabilities: Designated as hedging instruments Foreign currency forward contracts designated as cash flow hedges $ 2,315 $ — $ 2,315 $ (2,315 ) $ — Not designated as hedging instruments: Embedded derivatives 2,755 — 2,755 — 2,755 Economic hedges of embedded derivatives 16 — 16 (16 ) — Foreign currency forward contracts 269 — 269 (156 ) 113 3,040 — 3,040 (172 ) 2,868 Additional netting benefit — — — (113 ) (113 ) $ 5,355 $ — $ 5,355 $ (2,600 ) $ 2,755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6 (in thousands): Gross Amounts Gross Amounts Offset in the Balance Sheet Net Amounts (1) Gross Amounts not Offset in the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t>
  </si>
  <si>
    <t>Fair Value Disclosures [Abstract]</t>
  </si>
  <si>
    <t>Fair Value Measurement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approximate their face value and include certificates of deposit.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The Company's financial assets and liabilities measured at fair value on a recurring basis as of March 31, 2017 were as follows (in thousands): Fair Value at Fair Value Measurement Using Level 1 Level 2 Assets: Cash $ 2,005,012 $ 2,005,012 $ — Money market and deposit accounts 2,915,170 2,915,170 — Publicly traded equity securities 6,461 6,461 — Certificates of deposit 17,819 — 17,819 Derivative instruments (1) 41,978 — 41,978 Total $ 4,986,440 $ 4,926,643 $ 59,797 Liabilities: Derivative instruments (1) $ 5,355 $ — $ 5,355 Total $ 5,355 $ — $ 5,355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6 were as follows (in thousands): Fair Value at Fair Value Measurement Using Level 1 Level 2 Assets: Cash $ 345,119 $ 345,119 $ — Money market and deposit accounts 400,388 400,388 — Publicly traded equity securities 6,463 6,463 — Certificates of deposit 9,957 — 9,957 Derivative instruments (1) 69,979 — 69,979 Total $ 831,906 $ 751,970 $ 79,936 Liabilities: Derivative instruments (1) $ 10,959 $ — $ 10,959 Total $ 10,959 $ — $ 10,959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 The Company did not have any Level 3 financial assets or financial liabilities as of March 31, 2017 and December 31, 2016 .</t>
  </si>
  <si>
    <t>Leases</t>
  </si>
  <si>
    <t>Leases [Abstract]</t>
  </si>
  <si>
    <t>Leases Capital Lease and Other Financing Obligations Hong Kong 5 ("HK5") In January 2017, the Company entered into an agreement for certain elements of the construction of the Company's fifth data center in Hong Kong ("HK5"). The terms of the construction agreement triggered the Company to be, in substance, the owner of the asset during the construction phase. Additionally, the Company believes that it will likely fail the sales lease back test due to its continued involvement and therefore has accounted for the construction and related agreements as a build to suit arrangement. As of March 31, 2017, the Company recorded a financing liability totaling approximately 516.4 million in Hong Kong dollars, or $66.4 million at the exchange rate in effect as of March 31, 2017. Maturities of Capital Lease and Other Financing Obligations The Company's capital lease and other financing obligations are summarized as follows (in thousands): Capital Lease Obligations Other Financing Obligations (1) Total 2017 (9 months remaining) $ 62,824 $ 63,110 $ 125,934 2018 83,910 86,813 170,723 2019 84,686 81,333 166,019 2020 84,714 80,524 165,238 2021 84,950 81,871 166,821 Thereafter 836,023 939,125 1,775,148 Total minimum lease payments 1,237,107 1,332,776 2,569,883 Plus amount representing residual property value — 561,089 561,089 Less amount representing interest (540,729 ) (967,732 ) (1,508,461 ) Present value of net minimum lease payments 696,378 926,133 1,622,511 Less current portion (28,031 ) (71,171 ) (99,202 ) Total $ 668,347 $ 854,962 $ 1,523,309 (1) Other financing obligations are primarily build-to-suit lease obligations.</t>
  </si>
  <si>
    <t>Debt Facilities</t>
  </si>
  <si>
    <t>Debt Disclosure [Abstract]</t>
  </si>
  <si>
    <t>Debt Facilities Mortgage and Loans Payable As of March 31, 2017 and December 31, 2016, the Company's mortgage and loans payable consisted of the following (in thousands): March 31, December 31, 2016 Term loans $ 2,502,063 $ 1,413,582 Mortgage payable and loans payable 44,871 44,382 2,546,934 1,457,964 Less amount representing debt discount and debt issuance cost (35,399 ) (22,811 ) Add the amount representing mortgage premium 1,874 1,862 2,513,409 1,437,015 Less current portion (80,799 ) (67,928 ) Total $ 2,432,610 $ 1,369,087 On December 22, 2016, the Company, as borrower, and certain subsidiaries as guarantors, entered into a third amendment (the "Third Amendment") to the Senior Credit Facility. Pursuant to the Third Amendment, (i) the Company may borrow up to €1,000.0 million in additional term B loan (the "Term B-2 Loan"), (ii) the interest rate margin applicable to the existing Term Loan B (the "Term Loan B-1 Facility") in U.S. Dollars was reduced from 3.25% to 2.50% and the LIBOR floor applicable to such loans was reduced from 0.75% to zero and (iii) the interest rate margin applicable to the loans borrowed under the Term Loan B-1 Facility in Pounds Sterling was reduced from 3.75% to 3.00% , with no change to the existing LIBOR floor of 0.75% applicable to such loans. On January 6, 2017, the Company borrowed the full amount of the Term B-2 Loan of €1,000.0 million , or approximately $1,059.8 million and recorded debt issuance cost of €13.0 million , or approximately $13.8 million at the exchange rate in effect on January 6, 2017. The Term B-2 Loan will bear interest at an index rate based on EURIBOR plus a margin of 3.25% . No original issue discount is applicable to the Term B-2 Loan. The Term B-2 Loan must be repaid in equal quarterly installments of 0.25% of the original principal amount of the Term B-2 Loan starting in the second quarter of 2017, with the remaining amount outstanding to be repaid in full on the seventh anniversary of the funding date of the Term B-2 Loan. As of March 31, 2017, the Company had a €1,000.0 million outstanding term loan balance, or a total of approximately $1,068.6 million at the exchange rate in effect on March 31, 2017, under the Term B-2 Loan commitment. Debt issuance costs related to the Term B-2 Loan, net of amortization, were €12.5 million or $13.3 million . Senior Notes As of March 31, 2017 and December 31, 2016, the Company's senior notes consisted of the following (in thousands): March 31, December 31, 2016 4.875% Senior Notes due 2020 $ 500,000 $ 500,000 5.375% Senior Notes due 2022 750,000 750,000 5.375% Senior Notes due 2023 1,000,000 1,000,000 5.750% Senior Notes due 2025 500,000 500,000 5.875% Senior Notes due 2026 1,100,000 1,100,000 5.375% Senior Notes due 2027 1,250,000 — 5,100,000 3,850,000 Less amount representing debt issuance cost (54,551 ) (39,230 ) Total $ 5,045,449 $ 3,810,770 2027 Senior Notes In March 2017, the Company issued $1,250.0 million aggregate principal amount of 5.375% senior notes due May 15, 2027 , which are referred to as the "2027 Senior Notes." Interest on the notes is payable semi-annually in arrears on May 15 and November 15 of each year, commencing on May 15, 2017. Debt issuance costs related to the 2027 Senior Notes were $16.9 million . The 2027 Senior Notes are unsecured and rank equal in right of payment to the Company's existing or future senior indebtedness and senior in right of payment to the Company's existing and future subordinated indebtednes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The 2027 Senior Notes are governed by a supplemental indenture to the indenture between the Company and U.S. Bank National Association, as trustee, that also governs the Company's 5.875% Senior Notes due 2026, 5.375% Senior Notes due 2022, and 5.750% Senior Notes due 2025. The supplemental indenture contains covenants that limit the Company's ability and the ability of its subsidiaries to, among other things: • incur additional debt; • pay dividends or make other restricted payments; • purchase, redeem or retire capital stock or subordinated debt; • make asset sales; • enter into transactions with affiliates; • incur liens; • enter into sale-leaseback transactions; • provide subsidiary guarantees; • make investments; and • merge or consolidate with any other person. The 2027 Senior Notes also provide for optional redemption. At any time prior to May 15, 2020, the Company may on any one or more occasions redeem up to 35% of the aggregate principal amount of the 2027 Senior Notes (calculated giving effect to any issuance of additional notes of such series) outstanding under the 2027 Senior Notes indenture, at a redemption price equal to 105.375% of the principal amount of the notes to be redeemed, plus accrued and unpaid interest to, but not including, the redemption date, with the net cash proceeds of one or more equity offerings, provided that (i) at least 65% of the aggregate principal amount of the 2027 Senior Notes (calculated giving effect to any issuance of additional notes) issued under the 2027 indenture remains outstanding immediately after the occurrence of such redemption and (ii) the redemption must occur within 90 days of the date of the closing of such equity offering. On or after May 15, 2022, the Company may redeem all or a part of the 2027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May 15 of the years indicated below: Redemption Price of the 2027 Notes 2022 102.688 % 2023 101.792 % 2024 100.896 % 2025 and thereafter 100.000 % In addition, at any time prior to May 15, 2022, the Company may also redeem all or a part of the 2027 Senior Notes at a redemption price equal to 100% of the principal amount of 2027 Senior Notes redeemed plus the applicable premium (the "2027 Senior Notes Applicable Premium") as of, and accrued and unpaid interest, if any, to, but not including, the date of the redemption, subject to the rights of the holders of record of 2027 Senior Notes on the relevant record date to receive interest due on the relevant interest payment date. The 2027 Senior Notes Applicable Premium is defined as the greater of: • 1.0% of the principal amount of the 2027 Senior Notes; and • the excess of: (a) the present value at such redemption date of (i) the redemption price of the 2027 Senior Notes at May 15, 2022 (such redemption price as shown in the table above), plus (ii) all required interest payments due on the 2027 Senior Notes through May 15, 2022 (excluding accrued but unpaid interest, if any, to, but not including, the redemption date) computed using a discount rate equal to the treasury rate as of such redemption date plus 50 basis points; over (b) the principal amount of the 2027 Senior Notes, if greater. As of March 31, 2017 , debt issuance costs related to the 2027 Senior Notes, net of amortization, were $16.8 million . Maturities of Debt Facilities The following table sets forth maturities of the Company's debt, including mortgage and loans payable, and senior notes, gross of debt issuance costs and debt discounts, as of March 31, 2017 (in thousands): Years ending: 2017 (9 months remaining) $ 60,587 2018 80,859 2019 367,888 2020 542,785 2021 357,532 Thereafter 6,239,157 Total $ 7,648,808 Fair Value of Debt Facilities The following table sets forth the estimated fair values of the Company's mortgage and loans payable, and senior notes, including current maturities, as of (in thousands): March 31, December 31, 2016 Mortgage and loans payable $ 2,561,314 $ 1,461,954 Senior notes 5,341,782 4,033,985 The fair value of the mortgage and loans payable, which are not publicly traded, was estimated by considering the Company's credit rating, current rates available to the Company for debt of the same remaining maturities and terms of the debt (Level 2). The fair value of the senior notes, which are traded in the public debt market, was based on quoted market prices (Level 1). Interest Charges The following table sets forth total interest costs incurred and total interest costs capitalized for the periods presented (in thousands): Three Months Ended 2017 2016 Interest expense $ 111,684 $ 100,863 Interest capitalized 6,400 2,286 Interest charges incurred $ 118,084 $ 103,149 Total interest paid, net of capitalized interest, during the three months ended March 31, 2017 and 2016 was $109.0 million and $71.8 million , respectively.</t>
  </si>
  <si>
    <t>Commitments and Contingencies</t>
  </si>
  <si>
    <t>Commitments and Contingencies Disclosure [Abstract]</t>
  </si>
  <si>
    <t>Commitments and Contingencies Purchase Commitments Primarily as a result of the Company's various IBX expansion projects, as of March 31, 2017 , the Company was contractually committed for $415.4 million of unaccrued capital expenditures, primarily for IBX infrastructure equipment not yet delivered and labor not yet provided, in connection with the work necessary to open these IBX data centers and make them available to customers for installation. In addition, the Company had numerous other, non-capital purchase commitments in place as of March 31, 2017 , such as commitments to purchase power in select locations through the remainder of 2017 and thereafter, and other open purchase orders for goods or services to be delivered or provided during the remainder of 2017 and thereafter. Such other miscellaneous purchase commitments totaled $648.6 million as of March 31, 2017 .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its financial position, results of operations or cash flows.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its financial position, results of operations, or cash flows.</t>
  </si>
  <si>
    <t>Stockholders' Equity</t>
  </si>
  <si>
    <t>Equity [Abstract]</t>
  </si>
  <si>
    <t>Stockholders' Equity Accumulated Other Comprehensive Loss The changes in accumulated other comprehensive loss, net of tax, by components are as follows (in thousands): Balance as of Net Change Balance as of Foreign currency translation adjustment ("CTA") gain (loss) $ (1,031,129 ) $ 106,938 $ (924,191 ) Unrealized gain (loss) on cash flow hedges (1) 30,704 (11,727 ) 18,977 Unrealized gain (loss) on available-for-sale securities (2) 2,110 (265 ) 1,845 Net investment hedge CTA gain (loss) 49,989 (28,551 ) 21,438 Net actuarial gain (loss) on defined benefit plans (3) (816 ) 11 (805 ) Total $ (949,142 ) $ 66,406 $ (882,736 ) (1) Refer to Note 6 for a discussion of the amounts reclassified from accumulated other comprehensive income (loss) to net income (loss). (2) There weren't any realized gains and losses that were reclassified from accumulated other comprehensive income (loss) to net income (loss) for the three months ended March 31, 2017.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y exchange rates can have a significant impact to the Company's condensed consolidated balance sheets (as evidenced above in the Company's foreign currency translation gain or loss), as well as its condensed consolidated results of operations, as amounts in foreign currencies generally translate into more U.S. dollars when the U.S. dollar weakens or less U.S. dollars when the U.S. dollar strengthens. As of March 31, 2017 , the U.S. dollar was generally weaker relative to certain of the currencies of the foreign countries in which the Company operates. This overall weakening of the U.S. dollar had an overall favorable impact on the Company's condensed consolidated financial position because the foreign denominations translated into more U.S. dollars as evidenced by an increase in foreign currency translation gain for the three months ended March 31, 2017 as reflected in the above table. In future periods, the volatility of the U.S. dollar as compared to the other currencies in which the Company operates could have a significant impact on its condensed consolidated financial position and results of operations including the amount of revenue that the Company reports in future periods. Common Stock In March 2017, the Company issued and sold 6,069,444 shares of its common stock in a public offering pursuant to a registration statement and a related prospectus and prospectus supplement, in each case filed with the SEC. The shares issued and sold included the full exercise of the underwriters' option to purchase 791,666 additional shares. The Company received net proceeds of approximately $2,126.3 million , after deducting underwriting discounts and commissions of $57.9 million and estimated offering expenses of $0.8 million . Dividends On February 15, 2017 , the Company declared a quarterly cash dividend of $2.00 per share, with a record date of February 27, 2017 and a payment date of March 22, 2017 . During the three months ended March 31, 2017 , the Company paid a total of $148.1 million . In addition, the Company accrued an additional $2.6 million in dividends payable for restricted stock units that have not yet vested. Stock-Based Compensation In the first quarter of 2017 , the Compensation Committee and the Stock Award Committee of the Company's Board of Directors approved the issuance of an aggregate of 511,508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367.22 and a weighted-average requisite service period of 3.48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d revenue and adjusted funds from operations ("AFFO") as the performance measurements in the restricted stock units with both service and performance conditions that were granted in February 2017 . 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in 2017 compared to the prior year. The following table presents, by operating expense category, the Company's stock-based compensation expense recognized in the Company's condensed consolidated statement of operations (in thousands): Three Months Ended 2017 2016 Cost of revenues $ 2,911 $ 2,997 Sales and marketing 10,972 9,771 General and administrative 24,440 21,747 Total $ 38,323 $ 34,515</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cquisition costs and gains on asset sales as presented below (in thousands): Three Months Ended 2017 2016 Adjusted EBITDA: Americas $ 198,619 $ 184,460 EMEA 129,554 111,489 Asia-Pacific 99,401 84,701 Total adjusted EBITDA 427,574 380,650 Depreciation, amortization and accretion expense (219,013 ) (202,153 ) Stock-based compensation expense (38,323 ) (34,515 ) Acquisition costs (3,025 ) (36,536 ) Gains on asset sales — 5,242 Income from operations $ 167,213 $ 112,688 The Company also provides the following additional segment disclosures (in thousands): Three Months Ended 2017 2016 Revenues: Americas $ 436,447 $ 404,394 EMEA 314,847 267,856 Asia-Pacific 198,231 171,906 Total $ 949,525 $ 844,156 Depreciation and amortization: Americas $ 87,927 $ 76,259 EMEA 76,168 76,050 Asia-Pacific 52,911 48,225 Total $ 217,006 $ 200,534 Capital expenditures: Americas $ 153,435 $ 83,499 EMEA 83,584 57,273 Asia-Pacific 40,223 56,928 Total $ 277,242 $ 197,700 The Company's long-lived assets are located in the following geographic areas and total assets by segments are as follows (in thousands): March 31, December 31, Americas $ 3,452,704 $ 3,339,518 EMEA 2,521,418 2,355,943 Asia-Pacific 1,631,707 1,503,749 Total long-lived assets $ 7,605,829 $ 7,199,210 Revenue information on a services basis is as follows (in thousands): Three Months Ended 2017 2016 Colocation $ 691,522 $ 618,395 Interconnection 148,060 125,587 Managed infrastructure 54,609 50,310 Other 4,249 2,328 Recurring revenues 898,440 796,620 Non-recurring revenues 51,085 47,536 Total $ 949,525 $ 844,156 No single customer accounted for 10% or greater of the Company's revenues for the three months ended March 31, 2017 and 2016 . No single customer accounted for 10% or greater of the Company's gross accounts receivable as of March 31, 2017 and December 31, 2016 .</t>
  </si>
  <si>
    <t>Subsequent Events</t>
  </si>
  <si>
    <t>Subsequent Events [Abstract]</t>
  </si>
  <si>
    <t>Subsequent Events On April 26, 2017, the Company declared a quarterly cash dividend of $2.00 per share, which is payable on June 21, 2017 to the Company's common stockholders of record as of the close of business on May 24, 2017. On May 1, 2017, the Company completed the previously announced acquisition of Verizon's colocation service business consisting of 29 data center buildings, for a cash purchase price of approximately $3.6 billion . The operating results of the Selected Verizon Data Center Business Acquisition will be reported in the Americas region following the date of acquisition. The purchase price allocation for the acquisition is not yet complete. As a result, the fair value of assets acquired and liabilities assumed are still being appraised by a third-party and have not yet been finalized.</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6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February 27, 2017. Results for the interim periods are not necessarily indicative of results for the entire fiscal year.</t>
  </si>
  <si>
    <t>Consolidation</t>
  </si>
  <si>
    <t>Consolidation The accompanying unaudited condensed consolidated financial statements include the accounts of Equinix and its subsidiaries, including the acquisitions of the IO UK data center operating business from February 3, 2017, Paris IBX data center from August 1, 2016 and Telecity Group plc ("TelecityGroup") from January 15, 2016. All significant intercompany accounts and transactions have been eliminated in consolidation.</t>
  </si>
  <si>
    <t>Income Taxes</t>
  </si>
  <si>
    <t>Income Taxes The Company began operating as a real estate investment trust for federal income tax purposes ("REIT") effective January 1, 2015, and thereafter received a favorable private letter ruling ("PLR") from the U.S. Internal Revenue Service ("IRS") that validated the Company's position with respect to specified REIT compliance matters.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t>
  </si>
  <si>
    <t>Assets Held for Sale and Discontinued Operations</t>
  </si>
  <si>
    <t>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4 and 5.</t>
  </si>
  <si>
    <t>Reclassifications</t>
  </si>
  <si>
    <t xml:space="preserve">Reclassifications Certain amounts in prior periods have been reclassified to conform with current period presentation. </t>
  </si>
  <si>
    <t>Recent Accounting Pronouncements</t>
  </si>
  <si>
    <t>Recent Accounting Pronouncements Accounting Standards Not Yet Adopted In March 2017, Financial Accounting Standards Board ("FASB") issued Accounting Standards Update ("ASU") No.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is ASU is effective for public business entities for its annual or any interim reporting periods beginning after December 15, 2017. The Company is currently evaluating the impact that the adoption of this standard will have on its consolidated financial statements, but does not expect to early adopt this ASU. In February 2017, FASB issued ASU No.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This ASU is effective for public business entities for its annual or any interim reporting periods beginning after December 15, 2017. Early adoption is permitted for interim or annual reporting periods beginning after December 15, 2016. The Company is currently evaluating the impact that the adoption of this standard will have on its consolidated financial statements, but does not expect to early adopt this ASU. In January 2017, FASB issued ASU No.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is ASU is effective for public business entities for its annual or any interim goodwill impairment tests in fiscal years beginning after December 15, 2019. Early adoption is permitted for interim or annual goodwill impairment tests performed on testing dates after January 1, 2017. The Company is currently evaluating the impact that the adoption of this standard will have on its consolidated financial statements. In January 2017, FASB issued ASU No. 2017-01, Business Combinations (Topic 805): Clarifying the Definition of a Business, clarifying the definition of a business. The ASU affects all companies and other reporting organizations that must determine whether they have acquired or sold a business. The definition of a business affects many areas of accounting including acquisitions, disposals, goodwill, and consolidation. The ASU is effective for annual periods beginning after December 15, 2017, including interim periods within those periods with early adoption being permitted. The Company is currently evaluating the impact that the adoption of this standard will have on its consolidated financial statements, but does not expect to early adopt this ASU.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but does not expect to early adopt this ASU.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s receivable and is currently evaluating the extent of the impact that the adoption of this ASU will have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While the Company is currently evaluating the impact that the adoption of this standard will have on its consolidated financial statements, the Company believes this standard will have a significant impact on its consolidated financial statements due, in part, to the substantial amount of leases it ha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public companies for fiscal years beginning after December 15, 2017, including interim periods within those fiscal years. The Company currently holds publicly traded equity securities that are classified as “available-for-sale” and are carried at fair value with unrealized gains and losses reported in stockholders’ equity as a component of accumulated other comprehensive income (loss). Upon the adoption of this ASU, the unrealized gains and losses will be recognized through net income. The Company has not elected to measure its financial liabilities at fair value therefore, does not expect to have an impact on the accounting for its financial liabilities. In May 2014, the FASB issued ASU 2014-09, Revenue from Contracts with Customers ("ASU 2014-09") Topic 606 and issued subsequent amendments to the initial guidance in August 2015, March 2016, April 2016 and May 2016 within ASU 2015-14, ASU 2016-08, ASU 2016-10, ASU 2016-12 and ASU 2016-20, respectively (ASU 2014-09, ASU 2015-14, ASU 2016-08, ASU 2016-10, ASU 2016-11, ASU 2016-12 and ASU 2016-20 collectively,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llows entities to adopt with one of these two methods: full retrospective, which applies retrospectively to each prior reporting period presented or modified retrospective, which recognizes the cumulative effect of initially applying the revenue standard as an adjustment to the opening balance of retained earnings in the period of initial application. The Company currently anticipates adopting the standard using the modified retrospective method. Topic 606, as amended, is effective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expects to adopt the standard on January 1, 2018. While the Company is continuing to evaluate all potential impacts of the standard, the Company believes the most significant impact relates to its accounting for installation revenue and the cost to obtain contracts. Under the new standard, the Company expects to recognize installation revenue over the contract period rather than over the estimated installation life. Under the new standard, the Company is also required to capitalize and amortize certain costs to obtain contracts. Therefore, these costs to obtain contracts will not be immediately expensed, but will be capitalized and amortized over the estimated contract term plus estimated renewal term. Accounting Standards Adopted In December 2016, FASB issued ASU No. 2016-19, Technical Corrections and Improvements. This ASU covers a wide range of Topics in the Accounting Standards Codification. Certain aspects of this ASU were effective immediately, while a few of the corrections are effective for public business entities for fiscal years beginning after December 15, 2016, and interim periods within those fiscal years. The Company adopted ASU 2016-19 in the three months ended March 31, 2017. The adoption of ASU 2016-19 did not impact the Company's condensed consolidated financial statements. In November 2016, FASB issued ASU No. 2016-18, Statement of Cash Flows (Topic 230): Restricted Cash. This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with early adoption being permitted. This ASU should be applied using a retrospective transition method to each period presented. The Company adopted ASU 2016-18 in the three months ended March 31, 2017 and applied this ASU retrospectively to the periods presented in the Company's condensed consolidated statements of cash flows. As a result, net cash used in investing activities for the three months ended March 31, 2016 was adjusted to exclude the change in restricted cash and increased the previously reported amount by $466.4 million . Restricted cash amounts are primarily time deposits or cash set side as a pledge for our mortgage loan in Germany and collateral for the Company's various bank guarantees for the periods ended March 31, 2017 and 2016. I n October 2016, FASB issued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public business entities for fiscal years beginning after December 15, 2016, including interim periods within those fiscal years, with early adoption permitted. The Company adopted ASU 2016-17 in the three months ended March 31, 2017. The adoption of this standard did not impact the Company's condensed consolidated financial statements as it does not hold any interests in a VIE through related parties that are under common control.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adopted ASU 2016-15 in the three months ended March 31, 2017 and applied this ASU using a retrospective transition method to each period presented in the Company's condensed consolidated statements of cash flows. The adoption of ASU 2016-15 did not impact the Company's condensed consolidated statements of cash flows. In March 2016, the FASB issued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annual periods beginning after December 15, 2016, and interim periods within those annual periods, with early adoption permitted. The Company adopted ASU 2016-09 in the three months ended March 31, 2017. Beginning on January 1, 2017, the Company began to record the excess tax benefits from stock-based compensation as income tax expense through the statement of operations instead of additional paid-in capital as required under the previous guidance. There was no adjustment to excess tax benefits from stock-based compensation recorded as additional paid-in capital in prior years. Excess tax benefits that were not previously recognized, as well as a valuation allowance recognized for deferred tax assets as a result of the adoption of this ASU, were recorded on a modified retrospective basis through a cumulative-effect adjustments to retained earnings as of the beginning of 2017 totaling $1.1 million . As a part of the adoption of this ASU, stock compensation awards will have more dilutive effect on the Company's earnings per share prospectively. Under this guidance, cash flows related to excess tax benefits will no longer be separately classified as financing activities apart from other income tax cash flow. The Company elected to apply this part of the guidance retrospectively, which resulted in a change of $0.6 million in both net cash provided by operating activities and net cash used in financing activities in the Company's condensed consolidated statement of cash flows for the three months ended March 31, 2016 to conform with the current period presentation. Additionally, this guidance permits entities to make an accounting policy to estimate forfeitures each period or to account for forfeitures as they occur. The Company elected to continue to estimate forfeiture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is to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adopted ASU 2016-06 in the three months ended March 31, 2017. The adoption of this standard did not have a significant impact on the Company's condensed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adopted ASU 2016-05 in the three months ended March 31, 2017. The adoption of ASU 2016-05 did not have a significant impact on the Company's condensed consolidated financial statements.</t>
  </si>
  <si>
    <t>Cash Flow Hedges</t>
  </si>
  <si>
    <t>Cash Flow Hedges.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under the accounting standard for derivatives and hedging.</t>
  </si>
  <si>
    <t>Derivatives Not Designated as Hedging Instruments</t>
  </si>
  <si>
    <t xml:space="preserve">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March 31, 2017 , the loss associated with these embedded derivatives was $5.0 million and during the three months ended March 31, 2016 , the loss associated with these embedded derivatives was $6.6 million .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within revenues in the Company's condensed consolidated statements of operations along with gains and losses of the related embedded derivatives. The Company entered into various economic hedges of embedded derivatives during the three months ended March 31, 2017 and 2016 . During the three months ended March 31, 2017 , the gains associated with these contracts were not significant and during the three months ended March 31, 2016 , the gains associated with these contracts were $3.7 million .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net in the Company's condensed consolidated statements of operations, along with foreign currency gains and losses of the related foreign currency-denominated assets and liabilities associated with these foreign currency forward and option contracts. The Company entered into various foreign currency forward and option contracts during the three months ended March 31, 2017 and 2016 . During the three months ended March 31, 2017 and 2016 , the Company recognized net losses of $14.7 million and $7.6 million , respectively, associated with these contracts. </t>
  </si>
  <si>
    <t>Cash, Cash Equivalents and Investments</t>
  </si>
  <si>
    <t>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approximate their face value and include certificates of deposit.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t>
  </si>
  <si>
    <t>Derivative Assets and Liabilities</t>
  </si>
  <si>
    <t>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t>
  </si>
  <si>
    <t>Earnings Per Share (Tables)</t>
  </si>
  <si>
    <t>Computation of Basic and Diluted Earnings Per Share</t>
  </si>
  <si>
    <t>The following table sets forth the computation of basic and diluted earnings per share ("EPS") for the periods presented (in thousands, except per share amounts): Three Months Ended 2017 2016 Net income (loss): Net income (loss) from continuing operations $ 42,062 $ (37,327 ) Net income from discontinued operations — 6,216 Net income (loss) $ 42,062 $ (31,111 ) Weighted-average shares used to calculate basic EPS 72,773 68,132 Effect of dilutive securities: Employee equity awards 594 — Weighted-average shares used to calculate diluted EPS 73,367 68,132 Basic EPS: Continuing operations $ 0.58 $ (0.55 ) Discontinued operations — 0.09 Basic EPS $ 0.58 $ (0.46 ) Diluted EPS: Continuing operations $ 0.57 $ (0.55 ) Discontinued operations — 0.09 Diluted EPS $ 0.57 $ (0.46 )</t>
  </si>
  <si>
    <t>Anti-dilutive Potential Shares of Common Stock Excluded from Computation of Earnings Per Share</t>
  </si>
  <si>
    <t>The following table sets forth weighted-average outstanding potential shares of common stock that are not included in the diluted earnings per share calculation above because to do so would be anti-dilutive for the periods indicated (in thousands): Three Months Ended 2017 2016 Shares reserved for conversion of 4.75% convertible subordinated notes — 1,969 Common stock related to employee equity awards 93 1,583 Total 93 3,552</t>
  </si>
  <si>
    <t>Acquisitions (Tables)</t>
  </si>
  <si>
    <t>Digital Realty [Member]</t>
  </si>
  <si>
    <t>Business Acquisition [Line Items]</t>
  </si>
  <si>
    <t>Schedule of Recognized Identified Assets Acquired and Liabilities Assumed [Table Text Block]</t>
  </si>
  <si>
    <t>The purchase price allocation, which excludes settlement of the Paris 3 financing obligations, was as follows (in thousands): Cash and cash equivalents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t>
  </si>
  <si>
    <t>Acquired Identifiable Intangible Assets</t>
  </si>
  <si>
    <t>The following table presents certain information on the acquired identifiable intangible assets (dollars in thousands): Intangible Assets Fair Value Estimated Useful Lives (Years) Weighted-average Estimated Useful Lives (Years) In-place leases $ 7,485 0.9-9.4 4.3 Favorable leasehold interests 4,273 1.9-6.7 5.3</t>
  </si>
  <si>
    <t>Telecity Group plc [Member]</t>
  </si>
  <si>
    <t>he final allocation of the purchase price is as follows (in thousands):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333 ) Liabilities held for sale (155,650 ) Capital lease and other financing obligations (165,365 ) Mortgage and loans payable (592,304 ) Deferred tax liabilities (176,168 ) Other liabilities (40,021 ) Net assets acquired $ 3,744,786</t>
  </si>
  <si>
    <t>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t>
  </si>
  <si>
    <t>Discontinued Operations (Tables)</t>
  </si>
  <si>
    <t>Financial Results of Discontinued Operations</t>
  </si>
  <si>
    <t xml:space="preserve"> Three Months Ended Revenues $ 20,581 Costs and operating expenses: Cost of revenues 11,610 Sales and marketing 217 General and administrative 383 Total costs and operating expenses 12,210 Income from discontinued operations 8,371 Interest and other, net (469 ) Income from discontinued operations before income taxes 7,902 Income tax expense (1,686 ) Net income from discontinued operations, net of tax $ 6,216</t>
  </si>
  <si>
    <t>Derivatives and Hedging Activities (Tables)</t>
  </si>
  <si>
    <t>Summary of Cash Flow Hedges</t>
  </si>
  <si>
    <t>As of March 31, 2017 , the Company's cash flow hedge instruments had maturity dates ranging from April 2017 to February 2019 as follows (in thousands): Notional Amount Fair Value (1) Accumulated Other Comprehensive Income (Loss) (2) (3) Derivative assets $ 483,110 $ 30,350 $ 27,744 Derivative liabilities 176,432 (2,315 ) (2,340 ) Total $ 659,542 $ 28,035 $ 25,404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23.0 million within accumulated other comprehensive income (loss) relating to cash flow hedges that will be reclassified to revenue and expenses as they mature in the next 12 months . As of December 31, 2016 , the Company's cash flow hedge instruments had maturity dates ranging from January 2017 to November 2018 as follows (in thousands): Notional Amount Fair Value (1) Accumulated Other Comprehensive Income (Loss) (2) (3) Derivative assets $ 545,638 $ 44,570 $ 42,634 Derivative liabilities 42,207 (1,815 ) (1,453 ) Total $ 587,845 $ 42,755 $ 41,181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31.9 million within accumulated other comprehensive income (loss) relating to cash flow hedges that will be reclassified to revenue and expense as they mature over the next 12 months.</t>
  </si>
  <si>
    <t>Schedule of Fair Value of Derivative Instruments Recognized in Consolidated Balance Sheets</t>
  </si>
  <si>
    <t>The following table presents the fair value of derivative instruments recognized in the Company's condensed consolidated balance sheets as of March 31, 2017 (in thousands): Gross Amounts Gross Amounts Offset in the Balance Sheet Net Amounts (1) Gross Amounts not Offset in the Balance Sheet (2) Net Assets: Designated as hedging instruments: Foreign currency forward and option contracts designated as cash flow hedges $ 30,350 $ — $ 30,350 $ (2,315 ) $ 28,035 Not designated as hedging instruments: Embedded derivatives 6,196 — 6,196 — 6,196 Economic hedges of embedded derivatives 257 — 257 (16 ) 241 Foreign currency forward contracts 5,175 — 5,175 (156 ) 5,019 11,628 — 11,628 (172 ) 11,456 Additional netting benefit — — — (113 ) (113 ) $ 41,978 $ — $ 41,978 $ (2,600 ) $ 39,378 Liabilities: Designated as hedging instruments Foreign currency forward contracts designated as cash flow hedges $ 2,315 $ — $ 2,315 $ (2,315 ) $ — Not designated as hedging instruments: Embedded derivatives 2,755 — 2,755 — 2,755 Economic hedges of embedded derivatives 16 — 16 (16 ) — Foreign currency forward contracts 269 — 269 (156 ) 113 3,040 — 3,040 (172 ) 2,868 Additional netting benefit — — — (113 ) (113 ) $ 5,355 $ — $ 5,355 $ (2,600 ) $ 2,755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6 (in thousands): Gross Amounts Gross Amounts Offset in the Balance Sheet Net Amounts (1) Gross Amounts not Offset in the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 (Tables)</t>
  </si>
  <si>
    <t>Financial Assets and Liabilities Measured at Fair Value on Recurring Basis</t>
  </si>
  <si>
    <t>The Company's financial assets and liabilities measured at fair value on a recurring basis as of March 31, 2017 were as follows (in thousands): Fair Value at Fair Value Measurement Using Level 1 Level 2 Assets: Cash $ 2,005,012 $ 2,005,012 $ — Money market and deposit accounts 2,915,170 2,915,170 — Publicly traded equity securities 6,461 6,461 — Certificates of deposit 17,819 — 17,819 Derivative instruments (1) 41,978 — 41,978 Total $ 4,986,440 $ 4,926,643 $ 59,797 Liabilities: Derivative instruments (1) $ 5,355 $ — $ 5,355 Total $ 5,355 $ — $ 5,355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6 were as follows (in thousands): Fair Value at Fair Value Measurement Using Level 1 Level 2 Assets: Cash $ 345,119 $ 345,119 $ — Money market and deposit accounts 400,388 400,388 — Publicly traded equity securities 6,463 6,463 — Certificates of deposit 9,957 — 9,957 Derivative instruments (1) 69,979 — 69,979 Total $ 831,906 $ 751,970 $ 79,936 Liabilities: Derivative instruments (1) $ 10,959 $ — $ 10,959 Total $ 10,959 $ — $ 10,959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t>
  </si>
  <si>
    <t>Leases (Tables)</t>
  </si>
  <si>
    <t>Summary of Capital Lease and Other Financing Obligations</t>
  </si>
  <si>
    <t xml:space="preserve">The Company's capital lease and other financing obligations are summarized as follows (in thousands): Capital Lease Obligations Other Financing Obligations (1) Total 2017 (9 months remaining) $ 62,824 $ 63,110 $ 125,934 2018 83,910 86,813 170,723 2019 84,686 81,333 166,019 2020 84,714 80,524 165,238 2021 84,950 81,871 166,821 Thereafter 836,023 939,125 1,775,148 Total minimum lease payments 1,237,107 1,332,776 2,569,883 Plus amount representing residual property value — 561,089 561,089 Less amount representing interest (540,729 ) (967,732 ) (1,508,461 ) Present value of net minimum lease payments 696,378 926,133 1,622,511 Less current portion (28,031 ) (71,171 ) (99,202 ) Total $ 668,347 $ 854,962 $ 1,523,309 (1) Other financing obligations are primarily build-to-suit lease obligations. </t>
  </si>
  <si>
    <t>Debt Facilities (Tables)</t>
  </si>
  <si>
    <t>Summary of Debt</t>
  </si>
  <si>
    <t>As of March 31, 2017 and December 31, 2016, the Company's senior notes consisted of the following (in thousands): March 31, December 31, 2016 4.875% Senior Notes due 2020 $ 500,000 $ 500,000 5.375% Senior Notes due 2022 750,000 750,000 5.375% Senior Notes due 2023 1,000,000 1,000,000 5.750% Senior Notes due 2025 500,000 500,000 5.875% Senior Notes due 2026 1,100,000 1,100,000 5.375% Senior Notes due 2027 1,250,000 — 5,100,000 3,850,000 Less amount representing debt issuance cost (54,551 ) (39,230 ) Total $ 5,045,449 $ 3,810,770 As of March 31, 2017 and December 31, 2016, the Company's mortgage and loans payable consisted of the following (in thousands): March 31, December 31, 2016 Term loans $ 2,502,063 $ 1,413,582 Mortgage payable and loans payable 44,871 44,382 2,546,934 1,457,964 Less amount representing debt discount and debt issuance cost (35,399 ) (22,811 ) Add the amount representing mortgage premium 1,874 1,862 2,513,409 1,437,015 Less current portion (80,799 ) (67,928 ) Total $ 2,432,610 $ 1,369,087</t>
  </si>
  <si>
    <t>Summary of Senior Notes Redemption Price Percentage</t>
  </si>
  <si>
    <t>On or after May 15, 2022, the Company may redeem all or a part of the 2027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May 15 of the years indicated below: Redemption Price of the 2027 Notes 2022 102.688 % 2023 101.792 % 2024 100.896 % 2025 and thereafter 100.000 %</t>
  </si>
  <si>
    <t>Summary of Maturities of Debt Facilities</t>
  </si>
  <si>
    <t>The following table sets forth maturities of the Company's debt, including mortgage and loans payable, and senior notes, gross of debt issuance costs and debt discounts, as of March 31, 2017 (in thousands): Years ending: 2017 (9 months remaining) $ 60,587 2018 80,859 2019 367,888 2020 542,785 2021 357,532 Thereafter 6,239,157 Total $ 7,648,808</t>
  </si>
  <si>
    <t>Fair Value of Debt Facilities</t>
  </si>
  <si>
    <t>The following table sets forth the estimated fair values of the Company's mortgage and loans payable, and senior notes, including current maturities, as of (in thousands): March 31, December 31, 2016 Mortgage and loans payable $ 2,561,314 $ 1,461,954 Senior notes 5,341,782 4,033,985</t>
  </si>
  <si>
    <t>Schedule of Interest Charges Incurred</t>
  </si>
  <si>
    <t>The following table sets forth total interest costs incurred and total interest costs capitalized for the periods presented (in thousands): Three Months Ended 2017 2016 Interest expense $ 111,684 $ 100,863 Interest capitalized 6,400 2,286 Interest charges incurred $ 118,084 $ 103,149</t>
  </si>
  <si>
    <t>Stockholders' Equity (Tables)</t>
  </si>
  <si>
    <t>Components of Accumulated Other Comprehensive Loss</t>
  </si>
  <si>
    <t>The changes in accumulated other comprehensive loss, net of tax, by components are as follows (in thousands): Balance as of Net Change Balance as of Foreign currency translation adjustment ("CTA") gain (loss) $ (1,031,129 ) $ 106,938 $ (924,191 ) Unrealized gain (loss) on cash flow hedges (1) 30,704 (11,727 ) 18,977 Unrealized gain (loss) on available-for-sale securities (2) 2,110 (265 ) 1,845 Net investment hedge CTA gain (loss) 49,989 (28,551 ) 21,438 Net actuarial gain (loss) on defined benefit plans (3) (816 ) 11 (805 ) Total $ (949,142 ) $ 66,406 $ (882,736 ) (1) Refer to Note 6 for a discussion of the amounts reclassified from accumulated other comprehensive income (loss) to net income (loss). (2) There weren't any realized gains and losses that were reclassified from accumulated other comprehensive income (loss) to net income (loss) for the three months ended March 31, 2017.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Stock-Based Compensation Expense Recognized in Company's Condensed Consolidated Statement of Operations</t>
  </si>
  <si>
    <t>The following table presents, by operating expense category, the Company's stock-based compensation expense recognized in the Company's condensed consolidated statement of operations (in thousands): Three Months Ended 2017 2016 Cost of revenues $ 2,911 $ 2,997 Sales and marketing 10,972 9,771 General and administrative 24,440 21,747 Total $ 38,323 $ 34,515</t>
  </si>
  <si>
    <t>Segment Information (Tables)</t>
  </si>
  <si>
    <t>Schedule of Adjusted EBITDA</t>
  </si>
  <si>
    <t>The Company defines adjusted EBITDA as income from operations plus depreciation, amortization, accretion, stock-based compensation expense, restructuring charges, impairment charges, acquisition costs and gains on asset sales as presented below (in thousands): Three Months Ended 2017 2016 Adjusted EBITDA: Americas $ 198,619 $ 184,460 EMEA 129,554 111,489 Asia-Pacific 99,401 84,701 Total adjusted EBITDA 427,574 380,650 Depreciation, amortization and accretion expense (219,013 ) (202,153 ) Stock-based compensation expense (38,323 ) (34,515 ) Acquisition costs (3,025 ) (36,536 ) Gains on asset sales — 5,242 Income from operations $ 167,213 $ 112,688</t>
  </si>
  <si>
    <t>Segment Disclosures</t>
  </si>
  <si>
    <t>The Company also provides the following additional segment disclosures (in thousands): Three Months Ended 2017 2016 Revenues: Americas $ 436,447 $ 404,394 EMEA 314,847 267,856 Asia-Pacific 198,231 171,906 Total $ 949,525 $ 844,156 Depreciation and amortization: Americas $ 87,927 $ 76,259 EMEA 76,168 76,050 Asia-Pacific 52,911 48,225 Total $ 217,006 $ 200,534 Capital expenditures: Americas $ 153,435 $ 83,499 EMEA 83,584 57,273 Asia-Pacific 40,223 56,928 Total $ 277,242 $ 197,700</t>
  </si>
  <si>
    <t>Segment Long-Lived Assets</t>
  </si>
  <si>
    <t>The Company's long-lived assets are located in the following geographic areas and total assets by segments are as follows (in thousands): March 31, December 31, Americas $ 3,452,704 $ 3,339,518 EMEA 2,521,418 2,355,943 Asia-Pacific 1,631,707 1,503,749 Total long-lived assets $ 7,605,829 $ 7,199,210</t>
  </si>
  <si>
    <t>Revenue Information on Services Basis</t>
  </si>
  <si>
    <t>Revenue information on a services basis is as follows (in thousands): Three Months Ended 2017 2016 Colocation $ 691,522 $ 618,395 Interconnection 148,060 125,587 Managed infrastructure 54,609 50,310 Other 4,249 2,328 Recurring revenues 898,440 796,620 Non-recurring revenues 51,085 47,536 Total $ 949,525 $ 844,156</t>
  </si>
  <si>
    <t>Basis of Presentation and Significant Accounting Policies (Detail) - USD ($) $ in Millions</t>
  </si>
  <si>
    <t>Jan. 01, 2017</t>
  </si>
  <si>
    <t>Effective income tax rate, continuing operations</t>
  </si>
  <si>
    <t>24.20%</t>
  </si>
  <si>
    <t>22.20%</t>
  </si>
  <si>
    <t>New Accounting Pronouncements or Change in Accounting Principle [Line Items]</t>
  </si>
  <si>
    <t>Effective income tax rate reconciliation, share-based compensation, excess tax benefit, amount</t>
  </si>
  <si>
    <t>Restatement adjustment [Member] | Accounting Standards Update 2016-18 [Member]</t>
  </si>
  <si>
    <t>Increase in restricted cash</t>
  </si>
  <si>
    <t>Retained earnings [Member] | New accounting pronouncement, early adoption, effect [Member] | Accounting Standards Update 2016-09 [Member]</t>
  </si>
  <si>
    <t>Cumulative effect adjustment</t>
  </si>
  <si>
    <t>Earnings Per Share - Computation of Basic and Diluted Earnings Per Share (Detail) - USD ($) $ / shares in Units, shares in Thousands, $ in Thousands</t>
  </si>
  <si>
    <t>Net income from discontinued operations</t>
  </si>
  <si>
    <t>Weighted-average shares used to calculate basic EPS</t>
  </si>
  <si>
    <t>Effect of dilutive securities:</t>
  </si>
  <si>
    <t>Employee equity awards</t>
  </si>
  <si>
    <t>Weighted-average shares used to calculate diluted EPS</t>
  </si>
  <si>
    <t>Basic EPS:</t>
  </si>
  <si>
    <t>Diluted EPS:</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 amount</t>
  </si>
  <si>
    <t>Common stock related to employee equity awards [Member]</t>
  </si>
  <si>
    <t>4.75% Convertible Subordinated Notes [Member]</t>
  </si>
  <si>
    <t>Interest rate (percent)</t>
  </si>
  <si>
    <t>4.75%</t>
  </si>
  <si>
    <t>Acquisitions - Additional Information (Detail) £ / shares in Units, € in Millions</t>
  </si>
  <si>
    <t>May 01, 2017USD ($)data_center_building</t>
  </si>
  <si>
    <t>Apr. 06, 2017</t>
  </si>
  <si>
    <t>Feb. 03, 2017USD ($)</t>
  </si>
  <si>
    <t>Dec. 06, 2016USD ($)data_center</t>
  </si>
  <si>
    <t>Aug. 01, 2016EUR (€)</t>
  </si>
  <si>
    <t>Aug. 01, 2016USD ($)</t>
  </si>
  <si>
    <t>Jan. 15, 2016GBP (£)£ / shares</t>
  </si>
  <si>
    <t>Jan. 15, 2016USD ($)</t>
  </si>
  <si>
    <t>Dec. 31, 2016USD ($)</t>
  </si>
  <si>
    <t>May 29, 2015GBP (£)</t>
  </si>
  <si>
    <t>May 29, 2015USD ($)</t>
  </si>
  <si>
    <t>Revenue</t>
  </si>
  <si>
    <t>Net income (loss) attributable to Equinix</t>
  </si>
  <si>
    <t>Long-term debt</t>
  </si>
  <si>
    <t>IO</t>
  </si>
  <si>
    <t>Cash consideration for acquisition</t>
  </si>
  <si>
    <t>Property, plant and equipment</t>
  </si>
  <si>
    <t>Intangible assets</t>
  </si>
  <si>
    <t>Deferred tax assets</t>
  </si>
  <si>
    <t>Capital lease and other financing obligations</t>
  </si>
  <si>
    <t>Acquired intangible assets, Estimated useful lives (years)</t>
  </si>
  <si>
    <t>10 years</t>
  </si>
  <si>
    <t>Verizon</t>
  </si>
  <si>
    <t>Data center buildings | data_center</t>
  </si>
  <si>
    <t>Deferred tax liabilities</t>
  </si>
  <si>
    <t>Payments to acquire businesses, per share acquired | £ / shares</t>
  </si>
  <si>
    <t>Ratio of shares acquired</t>
  </si>
  <si>
    <t>Consideration transferred</t>
  </si>
  <si>
    <t>Assumed, unvested stock compensation awards</t>
  </si>
  <si>
    <t>Cash placed in restricted account</t>
  </si>
  <si>
    <t>Business combination, provisional information, initial accounting incomplete, adjustment, intangibles</t>
  </si>
  <si>
    <t>Business combination, provisional information, initial accounting incomplete, adjustment, deferred tax liabilities</t>
  </si>
  <si>
    <t>Business combination, provisional information, initial accounting incomplete, adjustment, capital lease and other financing obligations</t>
  </si>
  <si>
    <t>Business combination, provisional information, initial accounting incomplete, adjustment, goodwill</t>
  </si>
  <si>
    <t>Business combination, provisional information, initial accounting incomplete, adjustment, asets held for sale</t>
  </si>
  <si>
    <t>Telecity Group plc [Member] | Customer relationships [Member]</t>
  </si>
  <si>
    <t>13 years 6 months</t>
  </si>
  <si>
    <t>Discount rate (percent)</t>
  </si>
  <si>
    <t>8.50%</t>
  </si>
  <si>
    <t>Telecity Group plc [Member] | Trade names [Member]</t>
  </si>
  <si>
    <t>1 year 6 months</t>
  </si>
  <si>
    <t>9.00%</t>
  </si>
  <si>
    <t>Relief of royalty rate (percent)</t>
  </si>
  <si>
    <t>2.00%</t>
  </si>
  <si>
    <t>Bridge term loan [Member] | Verizon</t>
  </si>
  <si>
    <t>Short-term debt</t>
  </si>
  <si>
    <t>Commitment fees</t>
  </si>
  <si>
    <t>Amortization of debt issuance costs</t>
  </si>
  <si>
    <t>Bridge term loan [Member] | Telecity Group plc [Member]</t>
  </si>
  <si>
    <t>Minimum [Member] | Bridge term loan [Member] | Verizon</t>
  </si>
  <si>
    <t>Commitment fee percentage</t>
  </si>
  <si>
    <t>0.50%</t>
  </si>
  <si>
    <t>Forecast [Member] | Bridge term loan [Member] | Verizon</t>
  </si>
  <si>
    <t>0.25%</t>
  </si>
  <si>
    <t>Subsequent event [Member] | Verizon</t>
  </si>
  <si>
    <t>Data center buildings | data_center_building</t>
  </si>
  <si>
    <t>Acquisitions - Preliminary Purchase Price Allocation (Detail) - USD ($)</t>
  </si>
  <si>
    <t>Aug. 01, 2016</t>
  </si>
  <si>
    <t>Jan. 15, 2016</t>
  </si>
  <si>
    <t>Assets held for sale</t>
  </si>
  <si>
    <t>Liabilities held for sale</t>
  </si>
  <si>
    <t>Total assets acquired</t>
  </si>
  <si>
    <t>Accounts payable and accrued liabilities</t>
  </si>
  <si>
    <t>Net assets acquired</t>
  </si>
  <si>
    <t>Mortgage and loans payable</t>
  </si>
  <si>
    <t>Acquisitions - Acquired Identifiable Intangible Assets (Detail) - USD ($) $ in Thousands</t>
  </si>
  <si>
    <t>Digital Realty [Member] | In-place leases [Member]</t>
  </si>
  <si>
    <t>Fair value of intangible assets acquired</t>
  </si>
  <si>
    <t>Weighted-average estimated useful lives (years)</t>
  </si>
  <si>
    <t>4 years 3 months 18 days</t>
  </si>
  <si>
    <t>Digital Realty [Member] | In-place leases [Member] | Minimum [Member]</t>
  </si>
  <si>
    <t>10 months 24 days</t>
  </si>
  <si>
    <t>Digital Realty [Member] | In-place leases [Member] | Maximum [Member]</t>
  </si>
  <si>
    <t>9 years 4 months 24 days</t>
  </si>
  <si>
    <t>Digital Realty [Member] | Favorable leasehold interests [Member]</t>
  </si>
  <si>
    <t>5 years 3 months 18 days</t>
  </si>
  <si>
    <t>Digital Realty [Member] | Favorable leasehold interests [Member] | Minimum [Member]</t>
  </si>
  <si>
    <t>1 year 10 months 24 days</t>
  </si>
  <si>
    <t>Digital Realty [Member] | Favorable leasehold interests [Member] | Maximum [Member]</t>
  </si>
  <si>
    <t>6 years 8 months 12 days</t>
  </si>
  <si>
    <t>Telecity Group plc [Member] | Favorable leasehold interests [Member]</t>
  </si>
  <si>
    <t>19 years 8 months 12 days</t>
  </si>
  <si>
    <t>Telecity Group plc [Member] | Favorable leasehold interests [Member] | Minimum [Member]</t>
  </si>
  <si>
    <t>2 years</t>
  </si>
  <si>
    <t>Telecity Group plc [Member] | Favorable leasehold interests [Member] | Maximum [Member]</t>
  </si>
  <si>
    <t>25 years 4 months 24 days</t>
  </si>
  <si>
    <t>Assets Held for Sale (Details)</t>
  </si>
  <si>
    <t>1 Months Ended</t>
  </si>
  <si>
    <t>Nov. 30, 2016JPY (¥)</t>
  </si>
  <si>
    <t>Nov. 30, 2016USD ($)</t>
  </si>
  <si>
    <t>Oct. 31, 2016JPY (¥)</t>
  </si>
  <si>
    <t>Oct. 31, 2016USD ($)</t>
  </si>
  <si>
    <t>Feb. 28, 2016USD ($)</t>
  </si>
  <si>
    <t>Mar. 31, 2017JPY (¥)</t>
  </si>
  <si>
    <t>Income Statement, Balance Sheet and Additional Disclosures by Disposal Groups, Including Discontinued Operations [Line Items]</t>
  </si>
  <si>
    <t>Held-for-sale [Member] | San Jose Land Parcel [Member]</t>
  </si>
  <si>
    <t>Solar Power Assets [Member] | Bit-isle [Member]</t>
  </si>
  <si>
    <t>Proceeds from sale of property, plant and equipment</t>
  </si>
  <si>
    <t>Discontinued Operations - Additional Information (Details) $ in Millions</t>
  </si>
  <si>
    <t>Capital expenditure, discontinued operations</t>
  </si>
  <si>
    <t>Discontinued Operations (Details) $ in Thousands</t>
  </si>
  <si>
    <t>Discontinued Operation, Income (Loss) from Discontinued Operation Disclosures [Abstract]</t>
  </si>
  <si>
    <t>Income from discontinued operations</t>
  </si>
  <si>
    <t>Interest and other, net</t>
  </si>
  <si>
    <t>Income from discontinued operations before income taxes</t>
  </si>
  <si>
    <t>Income tax expense</t>
  </si>
  <si>
    <t>Derivatives and Hedging Activities - Additional Information (Detail) - USD ($) $ in Thousands</t>
  </si>
  <si>
    <t>Derivative [Line Items]</t>
  </si>
  <si>
    <t>Gains (losses) reclassified from AOCI to revenues</t>
  </si>
  <si>
    <t>Gains (losses) reclassified from AOCI into income, effective portion</t>
  </si>
  <si>
    <t>Designated as hedging instruments [Member]</t>
  </si>
  <si>
    <t>Total principal amount of foreign currency loans designated as net investment hedges</t>
  </si>
  <si>
    <t>Not designated as hedging instruments [Member] | Embedded derivatives [Member]</t>
  </si>
  <si>
    <t>Net gains (losses) on embedded derivatives</t>
  </si>
  <si>
    <t>Not designated as hedging instruments [Member] | Economic hedges of embedded derivatives [Member]</t>
  </si>
  <si>
    <t>Not designated as hedging instruments [Member] | Foreign currency forward and option contracts [Member]</t>
  </si>
  <si>
    <t>Net gain (loss) in foreign currency forward and options contracts</t>
  </si>
  <si>
    <t>Derivatives and Hedging Activities - Summary of Cash Flow Hedges (Detail) - Cash flow hedges [Member] - USD ($) $ in Thousands</t>
  </si>
  <si>
    <t>12 Months Ended</t>
  </si>
  <si>
    <t>Derivatives, Fair Value [Line Items]</t>
  </si>
  <si>
    <t>Notional Amount, Derivative assets</t>
  </si>
  <si>
    <t>Notional Amount, Derivative liabilities</t>
  </si>
  <si>
    <t>Notional Amount, Total</t>
  </si>
  <si>
    <t>Fair Value, Derivative assets</t>
  </si>
  <si>
    <t>Fair Value, Derivative liabilities</t>
  </si>
  <si>
    <t>Fair Value, Total</t>
  </si>
  <si>
    <t>Unrealized gain (loss) on cash flow hedging instruments, derivative assets</t>
  </si>
  <si>
    <t>Unrealized gain (loss) on cash flow hedging instruments, derivative liabilities</t>
  </si>
  <si>
    <t>Unrealized gain (loss) on cash flow hedging instruments</t>
  </si>
  <si>
    <t>Net gain to be reclassified within 12 month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Derivative liabilitie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and option contracts [Member] | Cash flow hedges [Member]</t>
  </si>
  <si>
    <t>Designated as hedging instruments [Member] | Foreign currency forward contracts [Member] | Cash flow hedges [Member]</t>
  </si>
  <si>
    <t>Designated as hedging instruments [Member] | Foreign currency forward contracts [Member] | Net investment hedges [Member]</t>
  </si>
  <si>
    <t>Not designated as hedging instruments [Member]</t>
  </si>
  <si>
    <t>Not designated as hedging instruments [Member] | Foreign currency forward contracts [Member]</t>
  </si>
  <si>
    <t>Fair Value Measurements - Financial Assets and Liabilities Measured at Fair Value on Recurring Basis (Detail) - USD ($) $ in Thousands</t>
  </si>
  <si>
    <t>Financial Instruments, Financial Assets, Balance Sheet Groupings [Abstract]</t>
  </si>
  <si>
    <t>Derivative instruments</t>
  </si>
  <si>
    <t>Financial Instruments, Financial Liabilities, Balance Sheet Groupings [Abstract]</t>
  </si>
  <si>
    <t>Fair value of derivative liabilities, Gross amounts</t>
  </si>
  <si>
    <t>Fair value, measurements, recurring [Member]</t>
  </si>
  <si>
    <t>Total financial assets</t>
  </si>
  <si>
    <t>Total financial liabilities</t>
  </si>
  <si>
    <t>Fair value, measurements, recurring [Member] | Money market and deposit accounts [Member]</t>
  </si>
  <si>
    <t>Financial assets</t>
  </si>
  <si>
    <t>Fair value, measurements, recurring [Member] | Publicly traded equity securities [Member]</t>
  </si>
  <si>
    <t>Fair value, measurements, recurring [Member] | Certificates of deposit [Member]</t>
  </si>
  <si>
    <t>Fair value, measurements, recurring [Member] | Level 1 [Member]</t>
  </si>
  <si>
    <t>Fair value, measurements, recurring [Member] | Level 1 [Member] | Money market and deposit accounts [Member]</t>
  </si>
  <si>
    <t>Fair value, measurements, recurring [Member] | Level 1 [Member] | Publicly traded equity securities [Member]</t>
  </si>
  <si>
    <t>Fair value, measurements, recurring [Member] | Level 1 [Member] | Certificates of deposit [Member]</t>
  </si>
  <si>
    <t>Fair value, measurements, recurring [Member] | Level 2 [Member]</t>
  </si>
  <si>
    <t>Fair value, measurements, recurring [Member] | Level 2 [Member] | Money market and deposit accounts [Member]</t>
  </si>
  <si>
    <t>Fair value, measurements, recurring [Member] | Level 2 [Member] | Publicly traded equity securities [Member]</t>
  </si>
  <si>
    <t>Fair value, measurements, recurring [Member] | Level 2 [Member] | Certificates of deposit [Member]</t>
  </si>
  <si>
    <t>Leases - Additional Information (Detail) - Jan. 31, 2017 ¥ in Millions, $ in Millions</t>
  </si>
  <si>
    <t>JPY (¥)</t>
  </si>
  <si>
    <t>USD ($)</t>
  </si>
  <si>
    <t>TY5 Tokyo [Member]</t>
  </si>
  <si>
    <t>Capital Leased Assets [Line Items]</t>
  </si>
  <si>
    <t>Capital lease obligation</t>
  </si>
  <si>
    <t>Leases - Summary of Capital Lease and Other Financing Obligations (Detail) - USD ($) $ in Thousands</t>
  </si>
  <si>
    <t>Capital lease obligations</t>
  </si>
  <si>
    <t>Capital lease obligations [Member]</t>
  </si>
  <si>
    <t>Capital Leases, Future Minimum Payments Due, Fiscal Year Maturity [Abstract]</t>
  </si>
  <si>
    <t>2017 (9 months remaining)</t>
  </si>
  <si>
    <t>Thereafter</t>
  </si>
  <si>
    <t>Total minimum lease payments</t>
  </si>
  <si>
    <t>Plus amount representing residual property value</t>
  </si>
  <si>
    <t>Less amount representing interest</t>
  </si>
  <si>
    <t>Present value of net minimum lease payments</t>
  </si>
  <si>
    <t>Other financing obligations [Member]</t>
  </si>
  <si>
    <t>Capital Lease and Other Financing Obligations Total [Member]</t>
  </si>
  <si>
    <t>Debt Facilities - Mortgage and Loans Payable (Detail) - USD ($) $ in Thousands</t>
  </si>
  <si>
    <t>Debt Instrument [Line Items]</t>
  </si>
  <si>
    <t>Long term debt, gross</t>
  </si>
  <si>
    <t>Less the amount representing debt discount and debt issuance cost</t>
  </si>
  <si>
    <t>Add the amount representing mortgage premium</t>
  </si>
  <si>
    <t>Loans payable current and non current</t>
  </si>
  <si>
    <t>Less current portion</t>
  </si>
  <si>
    <t>Loans payable, noncurrent</t>
  </si>
  <si>
    <t>Term loans [Member]</t>
  </si>
  <si>
    <t>Mortgage payable and other loans payable [Member]</t>
  </si>
  <si>
    <t>Debt Facilities - Mortgage Payable (Details) - Line of Credit [Member] $ in Millions</t>
  </si>
  <si>
    <t>Jan. 06, 2017EUR (€)</t>
  </si>
  <si>
    <t>Jan. 06, 2017USD ($)</t>
  </si>
  <si>
    <t>Dec. 22, 2016EUR (€)</t>
  </si>
  <si>
    <t>Dec. 08, 2015</t>
  </si>
  <si>
    <t>Mar. 31, 2017EUR (€)</t>
  </si>
  <si>
    <t>Term B-2 Loan Commitments [Member]</t>
  </si>
  <si>
    <t>Proceeds from Issuance of Debt</t>
  </si>
  <si>
    <t>Debt issuance cost</t>
  </si>
  <si>
    <t>Percent of original principal, periodic payment</t>
  </si>
  <si>
    <t>Long-term Line of Credit</t>
  </si>
  <si>
    <t>London Interbank Offered Rate (LIBOR) [Member] | Term B-2 Loan Commitments [Member]</t>
  </si>
  <si>
    <t>Basis spread, margin on rate</t>
  </si>
  <si>
    <t>2.50%</t>
  </si>
  <si>
    <t>Basis spread on variable rate, minimum</t>
  </si>
  <si>
    <t>0.75%</t>
  </si>
  <si>
    <t>London Interbank Offered Rate (LIBOR) [Member] | USD Term B Loan Facility [Member]</t>
  </si>
  <si>
    <t>3.25%</t>
  </si>
  <si>
    <t>Variable rate (percent)</t>
  </si>
  <si>
    <t>0.00%</t>
  </si>
  <si>
    <t>London Interbank Offered Rate (LIBOR) [Member] | Sterling Term B Loan Commitment [Member]</t>
  </si>
  <si>
    <t>3.00%</t>
  </si>
  <si>
    <t>3.75%</t>
  </si>
  <si>
    <t>Euro Interbank Offered Rate (EURIBOR) [Member] | Term B-2 Loan Commitments [Member]</t>
  </si>
  <si>
    <t>Debt Facilities - Senior Notes (Details) - USD ($) $ in Thousands</t>
  </si>
  <si>
    <t>Mar. 30, 2017</t>
  </si>
  <si>
    <t>Total long term debt</t>
  </si>
  <si>
    <t>Senior Notes [Member]</t>
  </si>
  <si>
    <t>Unamortized debt issuance costs</t>
  </si>
  <si>
    <t>Senior Notes [Member] | 5.375% Senior Notes due 2023 [Member]</t>
  </si>
  <si>
    <t>4.875%</t>
  </si>
  <si>
    <t>Senior Notes [Member] | 5.375% Senior Notes due 2022 [Member]</t>
  </si>
  <si>
    <t>5.375%</t>
  </si>
  <si>
    <t>Senior Notes [Member] | 4.875% Senior Notes due 2020 [Member]</t>
  </si>
  <si>
    <t>Senior Notes [Member] | 5.750% Senior Notes due 2025 [Member]</t>
  </si>
  <si>
    <t>5.75%</t>
  </si>
  <si>
    <t>Senior Notes [Member] | 5.875% Senior Notes due 2026 [Member]</t>
  </si>
  <si>
    <t>5.875%</t>
  </si>
  <si>
    <t>Senior Notes [Member] | 5.375% Senior Notes due 2027 [Member]</t>
  </si>
  <si>
    <t>Debt Facilities - 2027 Senior Notes (Details) - Senior Notes [Member] - USD ($)</t>
  </si>
  <si>
    <t>Mar. 01, 2017</t>
  </si>
  <si>
    <t>5.375% Senior Notes due 2027 [Member]</t>
  </si>
  <si>
    <t>Aggregate principal debt amount issued</t>
  </si>
  <si>
    <t>5.375% Senior Notes due 2027 [Member] | Debt instrument redemption period prior to May 15, 2022</t>
  </si>
  <si>
    <t>Redemption price, percentage</t>
  </si>
  <si>
    <t>100.00%</t>
  </si>
  <si>
    <t>5.375% Senior Notes due 2027 [Member] | Debt instrument redemption period prior to May 15, 2022 | Maximum [Member]</t>
  </si>
  <si>
    <t>Applicable premium as a percentage of principal amount</t>
  </si>
  <si>
    <t>1.00%</t>
  </si>
  <si>
    <t>5.375% Senior Notes due 2027 [Member] | Treasury Rate [Member] | Debt Instrument Redemption Period Prior to January One Two Thousand Eighteen [Member]</t>
  </si>
  <si>
    <t>Variable rate, basis spread</t>
  </si>
  <si>
    <t>5.875% Senior Notes due 2026 [Member]</t>
  </si>
  <si>
    <t>5.375% Senior Notes due 2022 [Member]</t>
  </si>
  <si>
    <t>5.750% Senior Notes due 2025 [Member]</t>
  </si>
  <si>
    <t>Redemption by Company of up to 35% of aggregate principal | 5.375% Senior Notes due 2027 [Member] | Debt instrument redemption period prior to December 6, 2017</t>
  </si>
  <si>
    <t>105.375%</t>
  </si>
  <si>
    <t>Senior notes indentured outstanding (percent)</t>
  </si>
  <si>
    <t>35.00%</t>
  </si>
  <si>
    <t>Aggregate principal, percentage</t>
  </si>
  <si>
    <t>65.00%</t>
  </si>
  <si>
    <t>Debt Facilities Debt Facilities - 2027 Senior Notes Redemption Rates (Details) - Senior Notes [Member] - 5.375% Senior Notes due 2027 [Member]</t>
  </si>
  <si>
    <t>2022 [Member]</t>
  </si>
  <si>
    <t>102.688%</t>
  </si>
  <si>
    <t>2023 [Member]</t>
  </si>
  <si>
    <t>101.792%</t>
  </si>
  <si>
    <t>2024 [Member]</t>
  </si>
  <si>
    <t>100.896%</t>
  </si>
  <si>
    <t>2025 and thereafter [Member]</t>
  </si>
  <si>
    <t>Debt Facilities - Summary of Maturities of Debt Facilities (Detail) $ in Thousands</t>
  </si>
  <si>
    <t>Long-term Debt, Fiscal Year Maturity [Abstract]</t>
  </si>
  <si>
    <t>Debt Facilities - Fair Value of Debt Facilities (Detail) - USD ($) $ in Thousands</t>
  </si>
  <si>
    <t>Debt Facilities - Interest Charges (Detail) - USD ($) $ in Thousands</t>
  </si>
  <si>
    <t>Interest capitalized</t>
  </si>
  <si>
    <t>Interest charges incurred</t>
  </si>
  <si>
    <t>Interest paid, net of capitalized interest</t>
  </si>
  <si>
    <t>Commitments and Contingencies - Additional Information (Detail) $ in Millions</t>
  </si>
  <si>
    <t>Capital expenditures [Member]</t>
  </si>
  <si>
    <t>Other Commitments [Line Items]</t>
  </si>
  <si>
    <t>Purchase commitments</t>
  </si>
  <si>
    <t>Miscellaneous purchase commitments [Member]</t>
  </si>
  <si>
    <t>Stockholders' Equity - Components of Accumulated Other Comprehensive Loss (Detail) - USD ($) $ in Thousands</t>
  </si>
  <si>
    <t>AOCI Including Portion Attributable to Noncontrolling Interest, Net of Tax [Roll Forward]</t>
  </si>
  <si>
    <t>December 31, 2016</t>
  </si>
  <si>
    <t>Net Change</t>
  </si>
  <si>
    <t>March 31, 2017</t>
  </si>
  <si>
    <t>Foreign currency translation adjustment (“CTA”) gain (loss) [Member]</t>
  </si>
  <si>
    <t>Net investment hedge CTA gain (loss) [Member]</t>
  </si>
  <si>
    <t>Comprehensive income [Member]</t>
  </si>
  <si>
    <t>Stockholders' Equity - Additional Information (Detail) - USD ($) $ / shares in Units, $ in Thousands</t>
  </si>
  <si>
    <t>Feb. 15, 2017</t>
  </si>
  <si>
    <t>Share-based Compensation Arrangement by Share-based Payment Award [Line Items]</t>
  </si>
  <si>
    <t>Stock issued and sold</t>
  </si>
  <si>
    <t>Stock issued, new issues</t>
  </si>
  <si>
    <t>Proceeds from issuance of stock</t>
  </si>
  <si>
    <t>Payments of stock issuance costs</t>
  </si>
  <si>
    <t>Quarterly cash dividend declared (in dollars per share)</t>
  </si>
  <si>
    <t>Payments of dividends</t>
  </si>
  <si>
    <t>Restricted stock units [Member]</t>
  </si>
  <si>
    <t>Shares issued in period</t>
  </si>
  <si>
    <t>Weighted-average grant date fair value of shares issued (in dollars per share)</t>
  </si>
  <si>
    <t>Weighted average requisite service period of shares issued</t>
  </si>
  <si>
    <t>3 years 5 months 24 days</t>
  </si>
  <si>
    <t>Special Distribution [Member] | Restricted stock units [Member]</t>
  </si>
  <si>
    <t>Dividends payable</t>
  </si>
  <si>
    <t>Over-Allotment Option [Member]</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Cost of revenues [Member]</t>
  </si>
  <si>
    <t>Sales and marketing [Member]</t>
  </si>
  <si>
    <t>General and administrative [Member]</t>
  </si>
  <si>
    <t>Segment Information - Additional Information (Detail)</t>
  </si>
  <si>
    <t>Mar. 31, 2017Segment</t>
  </si>
  <si>
    <t>Number of reportable segments</t>
  </si>
  <si>
    <t>Segment Information - Schedule of Adjusted EBITDA (Detail) - USD ($) $ in Thousands</t>
  </si>
  <si>
    <t>Segment Reporting Information [Line Items]</t>
  </si>
  <si>
    <t>Total adjusted EBITDA</t>
  </si>
  <si>
    <t>Depreciation, amortization and accretion expense</t>
  </si>
  <si>
    <t>Americas [Member]</t>
  </si>
  <si>
    <t>EMEA [Member]</t>
  </si>
  <si>
    <t>Asia-Pacific [Member]</t>
  </si>
  <si>
    <t>Segment Information - Segment Disclosures (Detail) - USD ($) $ in Thousands</t>
  </si>
  <si>
    <t>Total revenues</t>
  </si>
  <si>
    <t>Total depreciation and amortization</t>
  </si>
  <si>
    <t>Capital expenditures</t>
  </si>
  <si>
    <t>Segment Information - Long-Lived Assets (Detail) - USD ($) $ in Thousands</t>
  </si>
  <si>
    <t>Revenues from External Customers and Long-Lived Assets [Line Items]</t>
  </si>
  <si>
    <t>Company's long-lived assets</t>
  </si>
  <si>
    <t>Segment Information - Revenue Information on Services Basis (Detail) - USD ($) $ in Thousands</t>
  </si>
  <si>
    <t>Revenue from External Customer [Line Items]</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Subsequent Events - Additional Information (Detail)</t>
  </si>
  <si>
    <t>Apr. 26, 2017$ / shares</t>
  </si>
  <si>
    <t>Feb. 15, 2017$ / shares</t>
  </si>
  <si>
    <t>Dec. 06, 2016data_center</t>
  </si>
  <si>
    <t>Subsequent Event [Line Items]</t>
  </si>
  <si>
    <t>Subsequent event [Member]</t>
  </si>
  <si>
    <t>Verizon | Subsequent event [Member]</t>
  </si>
  <si>
    <t>Cash consideration for acquisition | $</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_(&quot;£ &quot;#,##0.000_);_(&quot;£ &quot;(#,##0.000)" numFmtId="170"/>
    <numFmt formatCode="#,##0.0000_);(#,##0.0000)" numFmtId="171"/>
    <numFmt formatCode="_(&quot;£ &quot;#,##0_);_(&quot;£ &quot;(#,##0)" numFmtId="172"/>
    <numFmt formatCode="_(&quot;¥ &quot;#,##0_);_(&quot;¥ &quot;(#,##0)" numFmtId="173"/>
    <numFmt formatCode="_(&quot;¥ &quot;#,##0.0_);_(&quot;¥ &quot;(#,##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1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7911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67</v>
      </c>
    </row>
    <row r="4" spans="1:2">
      <c r="A4" s="4" t="s">
        <v>169</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3259</v>
      </c>
      <c r="C3" s="7" t="n">
        <v>748476</v>
      </c>
    </row>
    <row r="4" spans="1:3">
      <c r="A4" s="4" t="s">
        <v>28</v>
      </c>
      <c r="B4" s="5" t="n">
        <v>14742</v>
      </c>
      <c r="C4" s="5" t="n">
        <v>3409</v>
      </c>
    </row>
    <row r="5" spans="1:3">
      <c r="A5" s="4" t="s">
        <v>29</v>
      </c>
      <c r="B5" s="5" t="n">
        <v>429990</v>
      </c>
      <c r="C5" s="5" t="n">
        <v>396245</v>
      </c>
    </row>
    <row r="6" spans="1:3">
      <c r="A6" s="4" t="s">
        <v>30</v>
      </c>
      <c r="B6" s="5" t="n">
        <v>206026</v>
      </c>
      <c r="C6" s="5" t="n">
        <v>319396</v>
      </c>
    </row>
    <row r="7" spans="1:3">
      <c r="A7" s="4" t="s">
        <v>31</v>
      </c>
      <c r="B7" s="5" t="n">
        <v>5574017</v>
      </c>
      <c r="C7" s="5" t="n">
        <v>1467526</v>
      </c>
    </row>
    <row r="8" spans="1:3">
      <c r="A8" s="4" t="s">
        <v>32</v>
      </c>
      <c r="B8" s="5" t="n">
        <v>6461</v>
      </c>
      <c r="C8" s="5" t="n">
        <v>10042</v>
      </c>
    </row>
    <row r="9" spans="1:3">
      <c r="A9" s="4" t="s">
        <v>33</v>
      </c>
      <c r="B9" s="5" t="n">
        <v>7605829</v>
      </c>
      <c r="C9" s="5" t="n">
        <v>7199210</v>
      </c>
    </row>
    <row r="10" spans="1:3">
      <c r="A10" s="4" t="s">
        <v>34</v>
      </c>
      <c r="B10" s="5" t="n">
        <v>3053026</v>
      </c>
      <c r="C10" s="5" t="n">
        <v>2986064</v>
      </c>
    </row>
    <row r="11" spans="1:3">
      <c r="A11" s="4" t="s">
        <v>35</v>
      </c>
      <c r="B11" s="5" t="n">
        <v>710706</v>
      </c>
      <c r="C11" s="5" t="n">
        <v>719231</v>
      </c>
    </row>
    <row r="12" spans="1:3">
      <c r="A12" s="4" t="s">
        <v>36</v>
      </c>
      <c r="B12" s="5" t="n">
        <v>234645</v>
      </c>
      <c r="C12" s="5" t="n">
        <v>226298</v>
      </c>
    </row>
    <row r="13" spans="1:3">
      <c r="A13" s="4" t="s">
        <v>37</v>
      </c>
      <c r="B13" s="5" t="n">
        <v>17184684</v>
      </c>
      <c r="C13" s="5" t="n">
        <v>12608371</v>
      </c>
    </row>
    <row r="14" spans="1:3">
      <c r="A14" s="3" t="s">
        <v>38</v>
      </c>
    </row>
    <row r="15" spans="1:3">
      <c r="A15" s="4" t="s">
        <v>39</v>
      </c>
      <c r="B15" s="5" t="n">
        <v>515959</v>
      </c>
      <c r="C15" s="5" t="n">
        <v>581739</v>
      </c>
    </row>
    <row r="16" spans="1:3">
      <c r="A16" s="4" t="s">
        <v>40</v>
      </c>
      <c r="B16" s="5" t="n">
        <v>190176</v>
      </c>
      <c r="C16" s="5" t="n">
        <v>144842</v>
      </c>
    </row>
    <row r="17" spans="1:3">
      <c r="A17" s="4" t="s">
        <v>41</v>
      </c>
      <c r="B17" s="5" t="n">
        <v>99202</v>
      </c>
      <c r="C17" s="5" t="n">
        <v>101046</v>
      </c>
    </row>
    <row r="18" spans="1:3">
      <c r="A18" s="4" t="s">
        <v>42</v>
      </c>
      <c r="B18" s="5" t="n">
        <v>80799</v>
      </c>
      <c r="C18" s="5" t="n">
        <v>67928</v>
      </c>
    </row>
    <row r="19" spans="1:3">
      <c r="A19" s="4" t="s">
        <v>43</v>
      </c>
      <c r="B19" s="5" t="n">
        <v>133932</v>
      </c>
      <c r="C19" s="5" t="n">
        <v>133140</v>
      </c>
    </row>
    <row r="20" spans="1:3">
      <c r="A20" s="4" t="s">
        <v>44</v>
      </c>
      <c r="B20" s="5" t="n">
        <v>1020068</v>
      </c>
      <c r="C20" s="5" t="n">
        <v>1028695</v>
      </c>
    </row>
    <row r="21" spans="1:3">
      <c r="A21" s="4" t="s">
        <v>45</v>
      </c>
      <c r="B21" s="5" t="n">
        <v>1523309</v>
      </c>
      <c r="C21" s="5" t="n">
        <v>1410742</v>
      </c>
    </row>
    <row r="22" spans="1:3">
      <c r="A22" s="4" t="s">
        <v>46</v>
      </c>
      <c r="B22" s="5" t="n">
        <v>2432610</v>
      </c>
      <c r="C22" s="5" t="n">
        <v>1369087</v>
      </c>
    </row>
    <row r="23" spans="1:3">
      <c r="A23" s="4" t="s">
        <v>47</v>
      </c>
      <c r="B23" s="5" t="n">
        <v>5045449</v>
      </c>
      <c r="C23" s="5" t="n">
        <v>3810770</v>
      </c>
    </row>
    <row r="24" spans="1:3">
      <c r="A24" s="4" t="s">
        <v>48</v>
      </c>
      <c r="B24" s="5" t="n">
        <v>645409</v>
      </c>
      <c r="C24" s="5" t="n">
        <v>623248</v>
      </c>
    </row>
    <row r="25" spans="1:3">
      <c r="A25" s="4" t="s">
        <v>49</v>
      </c>
      <c r="B25" s="5" t="n">
        <v>10666845</v>
      </c>
      <c r="C25" s="5" t="n">
        <v>8242542</v>
      </c>
    </row>
    <row r="26" spans="1:3">
      <c r="A26" s="4" t="s">
        <v>50</v>
      </c>
      <c r="B26" s="4" t="s">
        <v>51</v>
      </c>
      <c r="C26" s="4" t="s">
        <v>51</v>
      </c>
    </row>
    <row r="27" spans="1:3">
      <c r="A27" s="3" t="s">
        <v>52</v>
      </c>
    </row>
    <row r="28" spans="1:3">
      <c r="A28" s="4" t="s">
        <v>53</v>
      </c>
      <c r="B28" s="5" t="n">
        <v>78</v>
      </c>
      <c r="C28" s="5" t="n">
        <v>72</v>
      </c>
    </row>
    <row r="29" spans="1:3">
      <c r="A29" s="4" t="s">
        <v>54</v>
      </c>
      <c r="B29" s="5" t="n">
        <v>9601627</v>
      </c>
      <c r="C29" s="5" t="n">
        <v>7413519</v>
      </c>
    </row>
    <row r="30" spans="1:3">
      <c r="A30" s="4" t="s">
        <v>55</v>
      </c>
      <c r="B30" s="5" t="n">
        <v>-146936</v>
      </c>
      <c r="C30" s="5" t="n">
        <v>-147559</v>
      </c>
    </row>
    <row r="31" spans="1:3">
      <c r="A31" s="4" t="s">
        <v>56</v>
      </c>
      <c r="B31" s="5" t="n">
        <v>-2115963</v>
      </c>
      <c r="C31" s="5" t="n">
        <v>-1969645</v>
      </c>
    </row>
    <row r="32" spans="1:3">
      <c r="A32" s="4" t="s">
        <v>57</v>
      </c>
      <c r="B32" s="5" t="n">
        <v>-882736</v>
      </c>
      <c r="C32" s="5" t="n">
        <v>-949142</v>
      </c>
    </row>
    <row r="33" spans="1:3">
      <c r="A33" s="4" t="s">
        <v>58</v>
      </c>
      <c r="B33" s="5" t="n">
        <v>61769</v>
      </c>
      <c r="C33" s="5" t="n">
        <v>18584</v>
      </c>
    </row>
    <row r="34" spans="1:3">
      <c r="A34" s="4" t="s">
        <v>59</v>
      </c>
      <c r="B34" s="5" t="n">
        <v>6517839</v>
      </c>
      <c r="C34" s="5" t="n">
        <v>4365829</v>
      </c>
    </row>
    <row r="35" spans="1:3">
      <c r="A35" s="4" t="s">
        <v>60</v>
      </c>
      <c r="B35" s="7" t="n">
        <v>17184684</v>
      </c>
      <c r="C35" s="7" t="n">
        <v>1260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188</v>
      </c>
      <c r="B1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c r="B6" s="4" t="s">
        <v>227</v>
      </c>
    </row>
    <row r="7" spans="1:2">
      <c r="A7" s="4" t="s">
        <v>228</v>
      </c>
    </row>
    <row r="8" spans="1:2">
      <c r="A8" s="3" t="s">
        <v>223</v>
      </c>
    </row>
    <row r="9" spans="1:2">
      <c r="A9" s="4" t="s">
        <v>224</v>
      </c>
      <c r="B9" s="4" t="s">
        <v>229</v>
      </c>
    </row>
    <row r="10" spans="1:2">
      <c r="A10" s="4" t="s">
        <v>226</v>
      </c>
      <c r="B10"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300000000</v>
      </c>
      <c r="C4" s="5" t="n">
        <v>300000000</v>
      </c>
    </row>
    <row r="5" spans="1:3">
      <c r="A5" s="4" t="s">
        <v>65</v>
      </c>
      <c r="B5" s="5" t="n">
        <v>77911859</v>
      </c>
      <c r="C5" s="5" t="n">
        <v>71409015</v>
      </c>
    </row>
    <row r="6" spans="1:3">
      <c r="A6" s="4" t="s">
        <v>66</v>
      </c>
      <c r="B6" s="5" t="n">
        <v>405469</v>
      </c>
      <c r="C6" s="5" t="n">
        <v>408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68</v>
      </c>
      <c r="D2" s="2" t="s">
        <v>271</v>
      </c>
    </row>
    <row r="3" spans="1:4">
      <c r="A3" s="3" t="s">
        <v>158</v>
      </c>
    </row>
    <row r="4" spans="1:4">
      <c r="A4" s="4" t="s">
        <v>272</v>
      </c>
      <c r="B4" s="4" t="s">
        <v>273</v>
      </c>
      <c r="C4" s="4" t="s">
        <v>274</v>
      </c>
    </row>
    <row r="5" spans="1:4">
      <c r="A5" s="3" t="s">
        <v>275</v>
      </c>
    </row>
    <row r="6" spans="1:4">
      <c r="A6" s="4" t="s">
        <v>276</v>
      </c>
      <c r="C6" s="11" t="n">
        <v>0.6</v>
      </c>
    </row>
    <row r="7" spans="1:4">
      <c r="A7" s="4" t="s">
        <v>277</v>
      </c>
    </row>
    <row r="8" spans="1:4">
      <c r="A8" s="3" t="s">
        <v>275</v>
      </c>
    </row>
    <row r="9" spans="1:4">
      <c r="A9" s="4" t="s">
        <v>278</v>
      </c>
      <c r="C9" s="11" t="n">
        <v>466.4</v>
      </c>
    </row>
    <row r="10" spans="1:4">
      <c r="A10" s="4" t="s">
        <v>279</v>
      </c>
    </row>
    <row r="11" spans="1:4">
      <c r="A11" s="3" t="s">
        <v>275</v>
      </c>
    </row>
    <row r="12" spans="1:4">
      <c r="A12" s="4" t="s">
        <v>280</v>
      </c>
      <c r="D12" s="11" t="n">
        <v>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8</v>
      </c>
    </row>
    <row r="3" spans="1:3">
      <c r="A3" s="3" t="s">
        <v>161</v>
      </c>
    </row>
    <row r="4" spans="1:3">
      <c r="A4" s="4" t="s">
        <v>85</v>
      </c>
      <c r="B4" s="7" t="n">
        <v>42062</v>
      </c>
      <c r="C4" s="7" t="n">
        <v>-37327</v>
      </c>
    </row>
    <row r="5" spans="1:3">
      <c r="A5" s="4" t="s">
        <v>282</v>
      </c>
      <c r="B5" s="5" t="n">
        <v>0</v>
      </c>
      <c r="C5" s="5" t="n">
        <v>6216</v>
      </c>
    </row>
    <row r="6" spans="1:3">
      <c r="A6" s="4" t="s">
        <v>87</v>
      </c>
      <c r="B6" s="7" t="n">
        <v>42062</v>
      </c>
      <c r="C6" s="7" t="n">
        <v>-31111</v>
      </c>
    </row>
    <row r="7" spans="1:3">
      <c r="A7" s="4" t="s">
        <v>283</v>
      </c>
      <c r="B7" s="5" t="n">
        <v>72773</v>
      </c>
      <c r="C7" s="5" t="n">
        <v>68132</v>
      </c>
    </row>
    <row r="8" spans="1:3">
      <c r="A8" s="3" t="s">
        <v>284</v>
      </c>
    </row>
    <row r="9" spans="1:3">
      <c r="A9" s="4" t="s">
        <v>285</v>
      </c>
      <c r="B9" s="5" t="n">
        <v>594</v>
      </c>
      <c r="C9" s="5" t="n">
        <v>0</v>
      </c>
    </row>
    <row r="10" spans="1:3">
      <c r="A10" s="4" t="s">
        <v>286</v>
      </c>
      <c r="B10" s="5" t="n">
        <v>73367</v>
      </c>
      <c r="C10" s="5" t="n">
        <v>68132</v>
      </c>
    </row>
    <row r="11" spans="1:3">
      <c r="A11" s="3" t="s">
        <v>287</v>
      </c>
    </row>
    <row r="12" spans="1:3">
      <c r="A12" s="4" t="s">
        <v>89</v>
      </c>
      <c r="B12" s="9" t="n">
        <v>0.58</v>
      </c>
      <c r="C12" s="9" t="n">
        <v>-0.55</v>
      </c>
    </row>
    <row r="13" spans="1:3">
      <c r="A13" s="4" t="s">
        <v>90</v>
      </c>
      <c r="B13" s="5" t="n">
        <v>0</v>
      </c>
      <c r="C13" s="10" t="n">
        <v>0.09</v>
      </c>
    </row>
    <row r="14" spans="1:3">
      <c r="A14" s="4" t="s">
        <v>91</v>
      </c>
      <c r="B14" s="10" t="n">
        <v>0.58</v>
      </c>
      <c r="C14" s="10" t="n">
        <v>-0.46</v>
      </c>
    </row>
    <row r="15" spans="1:3">
      <c r="A15" s="3" t="s">
        <v>288</v>
      </c>
    </row>
    <row r="16" spans="1:3">
      <c r="A16" s="4" t="s">
        <v>93</v>
      </c>
      <c r="B16" s="10" t="n">
        <v>0.57</v>
      </c>
      <c r="C16" s="10" t="n">
        <v>-0.55</v>
      </c>
    </row>
    <row r="17" spans="1:3">
      <c r="A17" s="4" t="s">
        <v>94</v>
      </c>
      <c r="B17" s="5" t="n">
        <v>0</v>
      </c>
      <c r="C17" s="10" t="n">
        <v>0.09</v>
      </c>
    </row>
    <row r="18" spans="1:3">
      <c r="A18" s="4" t="s">
        <v>95</v>
      </c>
      <c r="B18" s="9" t="n">
        <v>0.57</v>
      </c>
      <c r="C18" s="9" t="n">
        <v>-0.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8</v>
      </c>
    </row>
    <row r="3" spans="1:3">
      <c r="A3" s="3" t="s">
        <v>290</v>
      </c>
    </row>
    <row r="4" spans="1:3">
      <c r="A4" s="4" t="s">
        <v>291</v>
      </c>
      <c r="B4" s="5" t="n">
        <v>93</v>
      </c>
      <c r="C4" s="5" t="n">
        <v>3552</v>
      </c>
    </row>
    <row r="5" spans="1:3">
      <c r="A5" s="4" t="s">
        <v>292</v>
      </c>
    </row>
    <row r="6" spans="1:3">
      <c r="A6" s="3" t="s">
        <v>290</v>
      </c>
    </row>
    <row r="7" spans="1:3">
      <c r="A7" s="4" t="s">
        <v>291</v>
      </c>
      <c r="B7" s="5" t="n">
        <v>93</v>
      </c>
      <c r="C7" s="5" t="n">
        <v>1583</v>
      </c>
    </row>
    <row r="8" spans="1:3">
      <c r="A8" s="4" t="s">
        <v>293</v>
      </c>
    </row>
    <row r="9" spans="1:3">
      <c r="A9" s="3" t="s">
        <v>290</v>
      </c>
    </row>
    <row r="10" spans="1:3">
      <c r="A10" s="4" t="s">
        <v>291</v>
      </c>
      <c r="B10" s="5" t="n">
        <v>0</v>
      </c>
      <c r="C10" s="5" t="n">
        <v>1969</v>
      </c>
    </row>
    <row r="11" spans="1:3">
      <c r="A11" s="4" t="s">
        <v>294</v>
      </c>
      <c r="C11" s="4" t="s">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21"/>
    <col customWidth="1" max="5" min="5" width="32"/>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s>
  <sheetData>
    <row r="1" spans="1:16">
      <c r="A1" s="1" t="s">
        <v>296</v>
      </c>
      <c r="B1" s="2" t="s">
        <v>297</v>
      </c>
      <c r="C1" s="2" t="s">
        <v>298</v>
      </c>
      <c r="D1" s="2" t="s">
        <v>299</v>
      </c>
      <c r="E1" s="2" t="s">
        <v>300</v>
      </c>
      <c r="F1" s="2" t="s">
        <v>301</v>
      </c>
      <c r="G1" s="2" t="s">
        <v>302</v>
      </c>
      <c r="H1" s="2" t="s">
        <v>303</v>
      </c>
      <c r="I1" s="2" t="s">
        <v>304</v>
      </c>
      <c r="J1" s="2" t="s">
        <v>115</v>
      </c>
      <c r="K1" s="2" t="s">
        <v>305</v>
      </c>
      <c r="L1" s="2" t="s">
        <v>116</v>
      </c>
      <c r="M1" s="2" t="s">
        <v>116</v>
      </c>
      <c r="N1" s="2" t="s">
        <v>305</v>
      </c>
      <c r="O1" s="2" t="s">
        <v>306</v>
      </c>
      <c r="P1" s="2" t="s">
        <v>307</v>
      </c>
    </row>
    <row r="2" spans="1:16">
      <c r="A2" s="3" t="s">
        <v>223</v>
      </c>
    </row>
    <row r="3" spans="1:16">
      <c r="A3" s="4" t="s">
        <v>34</v>
      </c>
      <c r="J3" s="7" t="n">
        <v>3053026000</v>
      </c>
      <c r="K3" s="7" t="n">
        <v>2986064000</v>
      </c>
      <c r="N3" s="7" t="n">
        <v>2986064000</v>
      </c>
    </row>
    <row r="4" spans="1:16">
      <c r="A4" s="4" t="s">
        <v>145</v>
      </c>
      <c r="J4" s="5" t="n">
        <v>16596000</v>
      </c>
      <c r="L4" s="7" t="n">
        <v>33232000</v>
      </c>
    </row>
    <row r="5" spans="1:16">
      <c r="A5" s="4" t="s">
        <v>82</v>
      </c>
      <c r="J5" s="5" t="n">
        <v>-3503000</v>
      </c>
      <c r="L5" s="5" t="n">
        <v>0</v>
      </c>
    </row>
    <row r="6" spans="1:16">
      <c r="A6" s="4" t="s">
        <v>308</v>
      </c>
      <c r="J6" s="5" t="n">
        <v>949525000</v>
      </c>
      <c r="L6" s="5" t="n">
        <v>844156000</v>
      </c>
    </row>
    <row r="7" spans="1:16">
      <c r="A7" s="4" t="s">
        <v>309</v>
      </c>
      <c r="J7" s="5" t="n">
        <v>-42062000</v>
      </c>
      <c r="L7" s="7" t="n">
        <v>31111000</v>
      </c>
    </row>
    <row r="8" spans="1:16">
      <c r="A8" s="4" t="s">
        <v>310</v>
      </c>
      <c r="J8" s="5" t="n">
        <v>7648808000</v>
      </c>
    </row>
    <row r="9" spans="1:16">
      <c r="A9" s="4" t="s">
        <v>311</v>
      </c>
    </row>
    <row r="10" spans="1:16">
      <c r="A10" s="3" t="s">
        <v>223</v>
      </c>
    </row>
    <row r="11" spans="1:16">
      <c r="A11" s="4" t="s">
        <v>312</v>
      </c>
      <c r="D11" s="7" t="n">
        <v>37400000</v>
      </c>
    </row>
    <row r="12" spans="1:16">
      <c r="A12" s="4" t="s">
        <v>313</v>
      </c>
      <c r="D12" s="5" t="n">
        <v>40300000</v>
      </c>
    </row>
    <row r="13" spans="1:16">
      <c r="A13" s="4" t="s">
        <v>34</v>
      </c>
      <c r="D13" s="5" t="n">
        <v>17900000</v>
      </c>
    </row>
    <row r="14" spans="1:16">
      <c r="A14" s="4" t="s">
        <v>314</v>
      </c>
      <c r="D14" s="5" t="n">
        <v>6300000</v>
      </c>
    </row>
    <row r="15" spans="1:16">
      <c r="A15" s="4" t="s">
        <v>315</v>
      </c>
      <c r="D15" s="5" t="n">
        <v>6300000</v>
      </c>
    </row>
    <row r="16" spans="1:16">
      <c r="A16" s="4" t="s">
        <v>316</v>
      </c>
      <c r="D16" s="7" t="n">
        <v>33100000</v>
      </c>
    </row>
    <row r="17" spans="1:16">
      <c r="A17" s="4" t="s">
        <v>317</v>
      </c>
      <c r="D17" s="4" t="s">
        <v>318</v>
      </c>
    </row>
    <row r="18" spans="1:16">
      <c r="A18" s="4" t="s">
        <v>319</v>
      </c>
    </row>
    <row r="19" spans="1:16">
      <c r="A19" s="3" t="s">
        <v>223</v>
      </c>
    </row>
    <row r="20" spans="1:16">
      <c r="A20" s="4" t="s">
        <v>320</v>
      </c>
      <c r="E20" s="5" t="n">
        <v>29</v>
      </c>
    </row>
    <row r="21" spans="1:16">
      <c r="A21" s="4" t="s">
        <v>222</v>
      </c>
    </row>
    <row r="22" spans="1:16">
      <c r="A22" s="3" t="s">
        <v>223</v>
      </c>
    </row>
    <row r="23" spans="1:16">
      <c r="A23" s="4" t="s">
        <v>312</v>
      </c>
      <c r="F23" s="12" t="n">
        <v>193.8</v>
      </c>
      <c r="G23" s="7" t="n">
        <v>216400000</v>
      </c>
    </row>
    <row r="24" spans="1:16">
      <c r="A24" s="4" t="s">
        <v>313</v>
      </c>
      <c r="G24" s="5" t="n">
        <v>143972000</v>
      </c>
    </row>
    <row r="25" spans="1:16">
      <c r="A25" s="4" t="s">
        <v>34</v>
      </c>
      <c r="G25" s="5" t="n">
        <v>48835000</v>
      </c>
    </row>
    <row r="26" spans="1:16">
      <c r="A26" s="4" t="s">
        <v>314</v>
      </c>
      <c r="G26" s="5" t="n">
        <v>11758000</v>
      </c>
    </row>
    <row r="27" spans="1:16">
      <c r="A27" s="4" t="s">
        <v>145</v>
      </c>
      <c r="F27" s="13" t="n">
        <v>47.8</v>
      </c>
      <c r="G27" s="5" t="n">
        <v>53400000</v>
      </c>
    </row>
    <row r="28" spans="1:16">
      <c r="A28" s="4" t="s">
        <v>82</v>
      </c>
      <c r="F28" s="12" t="n">
        <v>-8.800000000000001</v>
      </c>
      <c r="G28" s="5" t="n">
        <v>-9900000</v>
      </c>
    </row>
    <row r="29" spans="1:16">
      <c r="A29" s="4" t="s">
        <v>75</v>
      </c>
      <c r="N29" s="5" t="n">
        <v>12000000</v>
      </c>
    </row>
    <row r="30" spans="1:16">
      <c r="A30" s="4" t="s">
        <v>321</v>
      </c>
      <c r="G30" s="7" t="n">
        <v>42395000</v>
      </c>
    </row>
    <row r="31" spans="1:16">
      <c r="A31" s="4" t="s">
        <v>308</v>
      </c>
      <c r="J31" s="5" t="n">
        <v>3900000</v>
      </c>
    </row>
    <row r="32" spans="1:16">
      <c r="A32" s="4" t="s">
        <v>228</v>
      </c>
    </row>
    <row r="33" spans="1:16">
      <c r="A33" s="3" t="s">
        <v>223</v>
      </c>
    </row>
    <row r="34" spans="1:16">
      <c r="A34" s="4" t="s">
        <v>313</v>
      </c>
      <c r="I34" s="7" t="n">
        <v>1058583000</v>
      </c>
    </row>
    <row r="35" spans="1:16">
      <c r="A35" s="4" t="s">
        <v>34</v>
      </c>
      <c r="I35" s="5" t="n">
        <v>2215567000</v>
      </c>
    </row>
    <row r="36" spans="1:16">
      <c r="A36" s="4" t="s">
        <v>314</v>
      </c>
      <c r="I36" s="5" t="n">
        <v>694243000</v>
      </c>
    </row>
    <row r="37" spans="1:16">
      <c r="A37" s="4" t="s">
        <v>315</v>
      </c>
      <c r="I37" s="5" t="n">
        <v>994000</v>
      </c>
    </row>
    <row r="38" spans="1:16">
      <c r="A38" s="4" t="s">
        <v>316</v>
      </c>
      <c r="I38" s="7" t="n">
        <v>165365000</v>
      </c>
    </row>
    <row r="39" spans="1:16">
      <c r="A39" s="4" t="s">
        <v>75</v>
      </c>
      <c r="N39" s="7" t="n">
        <v>42500000</v>
      </c>
    </row>
    <row r="40" spans="1:16">
      <c r="A40" s="4" t="s">
        <v>322</v>
      </c>
      <c r="H40" s="14" t="n">
        <v>5.725</v>
      </c>
    </row>
    <row r="41" spans="1:16">
      <c r="A41" s="4" t="s">
        <v>323</v>
      </c>
      <c r="H41" s="15" t="n">
        <v>0.0336</v>
      </c>
      <c r="I41" s="15" t="n">
        <v>0.0336</v>
      </c>
    </row>
    <row r="42" spans="1:16">
      <c r="A42" s="4" t="s">
        <v>324</v>
      </c>
      <c r="H42" s="16" t="n">
        <v>2624500000</v>
      </c>
      <c r="I42" s="7" t="n">
        <v>3743600000</v>
      </c>
    </row>
    <row r="43" spans="1:16">
      <c r="A43" s="4" t="s">
        <v>325</v>
      </c>
      <c r="I43" s="5" t="n">
        <v>1300000</v>
      </c>
    </row>
    <row r="44" spans="1:16">
      <c r="A44" s="4" t="s">
        <v>326</v>
      </c>
      <c r="O44" s="16" t="n">
        <v>322900000</v>
      </c>
      <c r="P44" s="7" t="n">
        <v>475700000</v>
      </c>
    </row>
    <row r="45" spans="1:16">
      <c r="A45" s="4" t="s">
        <v>327</v>
      </c>
      <c r="K45" s="5" t="n">
        <v>36800000</v>
      </c>
    </row>
    <row r="46" spans="1:16">
      <c r="A46" s="4" t="s">
        <v>328</v>
      </c>
      <c r="K46" s="5" t="n">
        <v>19500000</v>
      </c>
    </row>
    <row r="47" spans="1:16">
      <c r="A47" s="4" t="s">
        <v>329</v>
      </c>
      <c r="K47" s="5" t="n">
        <v>-34400000</v>
      </c>
    </row>
    <row r="48" spans="1:16">
      <c r="A48" s="4" t="s">
        <v>330</v>
      </c>
      <c r="K48" s="5" t="n">
        <v>-22500000</v>
      </c>
    </row>
    <row r="49" spans="1:16">
      <c r="A49" s="4" t="s">
        <v>331</v>
      </c>
      <c r="K49" s="7" t="n">
        <v>-36900000</v>
      </c>
    </row>
    <row r="50" spans="1:16">
      <c r="A50" s="4" t="s">
        <v>321</v>
      </c>
      <c r="I50" s="7" t="n">
        <v>176168000</v>
      </c>
    </row>
    <row r="51" spans="1:16">
      <c r="A51" s="4" t="s">
        <v>308</v>
      </c>
      <c r="M51" s="7" t="n">
        <v>84400000</v>
      </c>
    </row>
    <row r="52" spans="1:16">
      <c r="A52" s="4" t="s">
        <v>309</v>
      </c>
      <c r="M52" s="7" t="n">
        <v>2800000</v>
      </c>
    </row>
    <row r="53" spans="1:16">
      <c r="A53" s="4" t="s">
        <v>332</v>
      </c>
    </row>
    <row r="54" spans="1:16">
      <c r="A54" s="3" t="s">
        <v>223</v>
      </c>
    </row>
    <row r="55" spans="1:16">
      <c r="A55" s="4" t="s">
        <v>317</v>
      </c>
      <c r="H55" s="4" t="s">
        <v>333</v>
      </c>
      <c r="I55" s="4" t="s">
        <v>333</v>
      </c>
    </row>
    <row r="56" spans="1:16">
      <c r="A56" s="4" t="s">
        <v>334</v>
      </c>
      <c r="H56" s="4" t="s">
        <v>335</v>
      </c>
      <c r="I56" s="4" t="s">
        <v>335</v>
      </c>
    </row>
    <row r="57" spans="1:16">
      <c r="A57" s="4" t="s">
        <v>336</v>
      </c>
    </row>
    <row r="58" spans="1:16">
      <c r="A58" s="3" t="s">
        <v>223</v>
      </c>
    </row>
    <row r="59" spans="1:16">
      <c r="A59" s="4" t="s">
        <v>317</v>
      </c>
      <c r="H59" s="4" t="s">
        <v>337</v>
      </c>
      <c r="I59" s="4" t="s">
        <v>337</v>
      </c>
    </row>
    <row r="60" spans="1:16">
      <c r="A60" s="4" t="s">
        <v>334</v>
      </c>
      <c r="H60" s="4" t="s">
        <v>338</v>
      </c>
      <c r="I60" s="4" t="s">
        <v>338</v>
      </c>
    </row>
    <row r="61" spans="1:16">
      <c r="A61" s="4" t="s">
        <v>339</v>
      </c>
      <c r="H61" s="4" t="s">
        <v>340</v>
      </c>
      <c r="I61" s="4" t="s">
        <v>340</v>
      </c>
    </row>
    <row r="62" spans="1:16">
      <c r="A62" s="4" t="s">
        <v>341</v>
      </c>
    </row>
    <row r="63" spans="1:16">
      <c r="A63" s="3" t="s">
        <v>223</v>
      </c>
    </row>
    <row r="64" spans="1:16">
      <c r="A64" s="4" t="s">
        <v>342</v>
      </c>
      <c r="E64" s="7" t="n">
        <v>2000000000</v>
      </c>
    </row>
    <row r="65" spans="1:16">
      <c r="A65" s="4" t="s">
        <v>343</v>
      </c>
      <c r="J65" s="5" t="n">
        <v>10000000</v>
      </c>
    </row>
    <row r="66" spans="1:16">
      <c r="A66" s="4" t="s">
        <v>344</v>
      </c>
      <c r="J66" s="7" t="n">
        <v>7800000</v>
      </c>
    </row>
    <row r="67" spans="1:16">
      <c r="A67" s="4" t="s">
        <v>345</v>
      </c>
    </row>
    <row r="68" spans="1:16">
      <c r="A68" s="3" t="s">
        <v>223</v>
      </c>
    </row>
    <row r="69" spans="1:16">
      <c r="A69" s="4" t="s">
        <v>342</v>
      </c>
      <c r="O69" s="16" t="n">
        <v>875000000</v>
      </c>
      <c r="P69" s="7" t="n">
        <v>1289000000</v>
      </c>
    </row>
    <row r="70" spans="1:16">
      <c r="A70" s="4" t="s">
        <v>346</v>
      </c>
    </row>
    <row r="71" spans="1:16">
      <c r="A71" s="3" t="s">
        <v>223</v>
      </c>
    </row>
    <row r="72" spans="1:16">
      <c r="A72" s="4" t="s">
        <v>347</v>
      </c>
      <c r="E72" s="4" t="s">
        <v>348</v>
      </c>
    </row>
    <row r="73" spans="1:16">
      <c r="A73" s="4" t="s">
        <v>349</v>
      </c>
    </row>
    <row r="74" spans="1:16">
      <c r="A74" s="3" t="s">
        <v>223</v>
      </c>
    </row>
    <row r="75" spans="1:16">
      <c r="A75" s="4" t="s">
        <v>347</v>
      </c>
      <c r="C75" s="4" t="s">
        <v>350</v>
      </c>
    </row>
    <row r="76" spans="1:16">
      <c r="A76" s="4" t="s">
        <v>351</v>
      </c>
    </row>
    <row r="77" spans="1:16">
      <c r="A77" s="3" t="s">
        <v>223</v>
      </c>
    </row>
    <row r="78" spans="1:16">
      <c r="A78" s="4" t="s">
        <v>312</v>
      </c>
      <c r="B78" s="7" t="n">
        <v>3600000000</v>
      </c>
    </row>
    <row r="79" spans="1:16">
      <c r="A79" s="4" t="s">
        <v>352</v>
      </c>
      <c r="B79" s="5" t="n">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4"/>
    <col customWidth="1" max="6" min="6" width="15"/>
  </cols>
  <sheetData>
    <row r="1" spans="1:6">
      <c r="A1" s="1" t="s">
        <v>353</v>
      </c>
      <c r="B1" s="2" t="s">
        <v>2</v>
      </c>
      <c r="C1" s="2" t="s">
        <v>25</v>
      </c>
      <c r="D1" s="2" t="s">
        <v>354</v>
      </c>
      <c r="E1" s="2" t="s">
        <v>68</v>
      </c>
      <c r="F1" s="2" t="s">
        <v>355</v>
      </c>
    </row>
    <row r="2" spans="1:6">
      <c r="A2" s="3" t="s">
        <v>223</v>
      </c>
    </row>
    <row r="3" spans="1:6">
      <c r="A3" s="4" t="s">
        <v>356</v>
      </c>
      <c r="B3" s="7" t="n">
        <v>0</v>
      </c>
      <c r="E3" s="7" t="n">
        <v>0</v>
      </c>
    </row>
    <row r="4" spans="1:6">
      <c r="A4" s="4" t="s">
        <v>34</v>
      </c>
      <c r="B4" s="5" t="n">
        <v>3053026000</v>
      </c>
      <c r="C4" s="7" t="n">
        <v>2986064000</v>
      </c>
    </row>
    <row r="5" spans="1:6">
      <c r="A5" s="4" t="s">
        <v>357</v>
      </c>
      <c r="B5" s="7" t="n">
        <v>0</v>
      </c>
      <c r="E5" s="7" t="n">
        <v>0</v>
      </c>
    </row>
    <row r="6" spans="1:6">
      <c r="A6" s="4" t="s">
        <v>222</v>
      </c>
    </row>
    <row r="7" spans="1:6">
      <c r="A7" s="3" t="s">
        <v>223</v>
      </c>
    </row>
    <row r="8" spans="1:6">
      <c r="A8" s="4" t="s">
        <v>27</v>
      </c>
      <c r="D8" s="7" t="n">
        <v>4073000</v>
      </c>
    </row>
    <row r="9" spans="1:6">
      <c r="A9" s="4" t="s">
        <v>127</v>
      </c>
      <c r="D9" s="5" t="n">
        <v>1507000</v>
      </c>
    </row>
    <row r="10" spans="1:6">
      <c r="A10" s="4" t="s">
        <v>30</v>
      </c>
      <c r="D10" s="5" t="n">
        <v>794000</v>
      </c>
    </row>
    <row r="11" spans="1:6">
      <c r="A11" s="4" t="s">
        <v>313</v>
      </c>
      <c r="D11" s="5" t="n">
        <v>143972000</v>
      </c>
    </row>
    <row r="12" spans="1:6">
      <c r="A12" s="4" t="s">
        <v>34</v>
      </c>
      <c r="D12" s="5" t="n">
        <v>48835000</v>
      </c>
    </row>
    <row r="13" spans="1:6">
      <c r="A13" s="4" t="s">
        <v>314</v>
      </c>
      <c r="D13" s="5" t="n">
        <v>11758000</v>
      </c>
    </row>
    <row r="14" spans="1:6">
      <c r="A14" s="4" t="s">
        <v>36</v>
      </c>
      <c r="D14" s="5" t="n">
        <v>81000</v>
      </c>
    </row>
    <row r="15" spans="1:6">
      <c r="A15" s="4" t="s">
        <v>358</v>
      </c>
      <c r="D15" s="5" t="n">
        <v>211020000</v>
      </c>
    </row>
    <row r="16" spans="1:6">
      <c r="A16" s="4" t="s">
        <v>359</v>
      </c>
      <c r="D16" s="5" t="n">
        <v>-2044000</v>
      </c>
    </row>
    <row r="17" spans="1:6">
      <c r="A17" s="4" t="s">
        <v>43</v>
      </c>
      <c r="D17" s="5" t="n">
        <v>-2798000</v>
      </c>
    </row>
    <row r="18" spans="1:6">
      <c r="A18" s="4" t="s">
        <v>321</v>
      </c>
      <c r="D18" s="5" t="n">
        <v>-42395000</v>
      </c>
    </row>
    <row r="19" spans="1:6">
      <c r="A19" s="4" t="s">
        <v>48</v>
      </c>
      <c r="D19" s="5" t="n">
        <v>-755000</v>
      </c>
    </row>
    <row r="20" spans="1:6">
      <c r="A20" s="4" t="s">
        <v>360</v>
      </c>
      <c r="D20" s="7" t="n">
        <v>163028000</v>
      </c>
    </row>
    <row r="21" spans="1:6">
      <c r="A21" s="4" t="s">
        <v>228</v>
      </c>
    </row>
    <row r="22" spans="1:6">
      <c r="A22" s="3" t="s">
        <v>223</v>
      </c>
    </row>
    <row r="23" spans="1:6">
      <c r="A23" s="4" t="s">
        <v>27</v>
      </c>
      <c r="F23" s="7" t="n">
        <v>73368000</v>
      </c>
    </row>
    <row r="24" spans="1:6">
      <c r="A24" s="4" t="s">
        <v>127</v>
      </c>
      <c r="F24" s="5" t="n">
        <v>24042000</v>
      </c>
    </row>
    <row r="25" spans="1:6">
      <c r="A25" s="4" t="s">
        <v>30</v>
      </c>
      <c r="F25" s="5" t="n">
        <v>41079000</v>
      </c>
    </row>
    <row r="26" spans="1:6">
      <c r="A26" s="4" t="s">
        <v>356</v>
      </c>
      <c r="F26" s="5" t="n">
        <v>877650000</v>
      </c>
    </row>
    <row r="27" spans="1:6">
      <c r="A27" s="4" t="s">
        <v>313</v>
      </c>
      <c r="F27" s="5" t="n">
        <v>1058583000</v>
      </c>
    </row>
    <row r="28" spans="1:6">
      <c r="A28" s="4" t="s">
        <v>34</v>
      </c>
      <c r="F28" s="5" t="n">
        <v>2215567000</v>
      </c>
    </row>
    <row r="29" spans="1:6">
      <c r="A29" s="4" t="s">
        <v>314</v>
      </c>
      <c r="F29" s="5" t="n">
        <v>694243000</v>
      </c>
    </row>
    <row r="30" spans="1:6">
      <c r="A30" s="4" t="s">
        <v>315</v>
      </c>
      <c r="F30" s="5" t="n">
        <v>994000</v>
      </c>
    </row>
    <row r="31" spans="1:6">
      <c r="A31" s="4" t="s">
        <v>36</v>
      </c>
      <c r="F31" s="5" t="n">
        <v>4102000</v>
      </c>
    </row>
    <row r="32" spans="1:6">
      <c r="A32" s="4" t="s">
        <v>358</v>
      </c>
      <c r="F32" s="5" t="n">
        <v>4989628000</v>
      </c>
    </row>
    <row r="33" spans="1:6">
      <c r="A33" s="4" t="s">
        <v>359</v>
      </c>
      <c r="F33" s="5" t="n">
        <v>-84367000</v>
      </c>
    </row>
    <row r="34" spans="1:6">
      <c r="A34" s="4" t="s">
        <v>40</v>
      </c>
      <c r="F34" s="5" t="n">
        <v>-3634000</v>
      </c>
    </row>
    <row r="35" spans="1:6">
      <c r="A35" s="4" t="s">
        <v>43</v>
      </c>
      <c r="F35" s="5" t="n">
        <v>-27333000</v>
      </c>
    </row>
    <row r="36" spans="1:6">
      <c r="A36" s="4" t="s">
        <v>357</v>
      </c>
      <c r="F36" s="5" t="n">
        <v>-155650000</v>
      </c>
    </row>
    <row r="37" spans="1:6">
      <c r="A37" s="4" t="s">
        <v>316</v>
      </c>
      <c r="F37" s="5" t="n">
        <v>-165365000</v>
      </c>
    </row>
    <row r="38" spans="1:6">
      <c r="A38" s="4" t="s">
        <v>361</v>
      </c>
      <c r="F38" s="5" t="n">
        <v>-592304000</v>
      </c>
    </row>
    <row r="39" spans="1:6">
      <c r="A39" s="4" t="s">
        <v>321</v>
      </c>
      <c r="F39" s="5" t="n">
        <v>-176168000</v>
      </c>
    </row>
    <row r="40" spans="1:6">
      <c r="A40" s="4" t="s">
        <v>48</v>
      </c>
      <c r="F40" s="5" t="n">
        <v>-40021000</v>
      </c>
    </row>
    <row r="41" spans="1:6">
      <c r="A41" s="4" t="s">
        <v>360</v>
      </c>
      <c r="F41" s="7" t="n">
        <v>374478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2</v>
      </c>
      <c r="B1" s="2" t="s">
        <v>354</v>
      </c>
      <c r="C1" s="2" t="s">
        <v>355</v>
      </c>
    </row>
    <row r="2" spans="1:3">
      <c r="A2" s="4" t="s">
        <v>363</v>
      </c>
    </row>
    <row r="3" spans="1:3">
      <c r="A3" s="3" t="s">
        <v>223</v>
      </c>
    </row>
    <row r="4" spans="1:3">
      <c r="A4" s="4" t="s">
        <v>364</v>
      </c>
      <c r="B4" s="7" t="n">
        <v>7485</v>
      </c>
    </row>
    <row r="5" spans="1:3">
      <c r="A5" s="4" t="s">
        <v>365</v>
      </c>
      <c r="B5" s="4" t="s">
        <v>366</v>
      </c>
    </row>
    <row r="6" spans="1:3">
      <c r="A6" s="4" t="s">
        <v>367</v>
      </c>
    </row>
    <row r="7" spans="1:3">
      <c r="A7" s="3" t="s">
        <v>223</v>
      </c>
    </row>
    <row r="8" spans="1:3">
      <c r="A8" s="4" t="s">
        <v>317</v>
      </c>
      <c r="B8" s="4" t="s">
        <v>368</v>
      </c>
    </row>
    <row r="9" spans="1:3">
      <c r="A9" s="4" t="s">
        <v>369</v>
      </c>
    </row>
    <row r="10" spans="1:3">
      <c r="A10" s="3" t="s">
        <v>223</v>
      </c>
    </row>
    <row r="11" spans="1:3">
      <c r="A11" s="4" t="s">
        <v>317</v>
      </c>
      <c r="B11" s="4" t="s">
        <v>370</v>
      </c>
    </row>
    <row r="12" spans="1:3">
      <c r="A12" s="4" t="s">
        <v>371</v>
      </c>
    </row>
    <row r="13" spans="1:3">
      <c r="A13" s="3" t="s">
        <v>223</v>
      </c>
    </row>
    <row r="14" spans="1:3">
      <c r="A14" s="4" t="s">
        <v>364</v>
      </c>
      <c r="B14" s="7" t="n">
        <v>4273</v>
      </c>
    </row>
    <row r="15" spans="1:3">
      <c r="A15" s="4" t="s">
        <v>365</v>
      </c>
      <c r="B15" s="4" t="s">
        <v>372</v>
      </c>
    </row>
    <row r="16" spans="1:3">
      <c r="A16" s="4" t="s">
        <v>373</v>
      </c>
    </row>
    <row r="17" spans="1:3">
      <c r="A17" s="3" t="s">
        <v>223</v>
      </c>
    </row>
    <row r="18" spans="1:3">
      <c r="A18" s="4" t="s">
        <v>317</v>
      </c>
      <c r="B18" s="4" t="s">
        <v>374</v>
      </c>
    </row>
    <row r="19" spans="1:3">
      <c r="A19" s="4" t="s">
        <v>375</v>
      </c>
    </row>
    <row r="20" spans="1:3">
      <c r="A20" s="3" t="s">
        <v>223</v>
      </c>
    </row>
    <row r="21" spans="1:3">
      <c r="A21" s="4" t="s">
        <v>317</v>
      </c>
      <c r="B21" s="4" t="s">
        <v>376</v>
      </c>
    </row>
    <row r="22" spans="1:3">
      <c r="A22" s="4" t="s">
        <v>377</v>
      </c>
    </row>
    <row r="23" spans="1:3">
      <c r="A23" s="3" t="s">
        <v>223</v>
      </c>
    </row>
    <row r="24" spans="1:3">
      <c r="A24" s="4" t="s">
        <v>364</v>
      </c>
      <c r="C24" s="7" t="n">
        <v>30254</v>
      </c>
    </row>
    <row r="25" spans="1:3">
      <c r="A25" s="4" t="s">
        <v>365</v>
      </c>
      <c r="C25" s="4" t="s">
        <v>378</v>
      </c>
    </row>
    <row r="26" spans="1:3">
      <c r="A26" s="4" t="s">
        <v>379</v>
      </c>
    </row>
    <row r="27" spans="1:3">
      <c r="A27" s="3" t="s">
        <v>223</v>
      </c>
    </row>
    <row r="28" spans="1:3">
      <c r="A28" s="4" t="s">
        <v>317</v>
      </c>
      <c r="C28" s="4" t="s">
        <v>380</v>
      </c>
    </row>
    <row r="29" spans="1:3">
      <c r="A29" s="4" t="s">
        <v>381</v>
      </c>
    </row>
    <row r="30" spans="1:3">
      <c r="A30" s="3" t="s">
        <v>223</v>
      </c>
    </row>
    <row r="31" spans="1:3">
      <c r="A31" s="4" t="s">
        <v>317</v>
      </c>
      <c r="C31" s="4" t="s">
        <v>382</v>
      </c>
    </row>
    <row r="32" spans="1:3">
      <c r="A32" s="4" t="s">
        <v>332</v>
      </c>
    </row>
    <row r="33" spans="1:3">
      <c r="A33" s="3" t="s">
        <v>223</v>
      </c>
    </row>
    <row r="34" spans="1:3">
      <c r="A34" s="4" t="s">
        <v>364</v>
      </c>
      <c r="C34" s="7" t="n">
        <v>591956</v>
      </c>
    </row>
    <row r="35" spans="1:3">
      <c r="A35" s="4" t="s">
        <v>317</v>
      </c>
      <c r="C35" s="4" t="s">
        <v>333</v>
      </c>
    </row>
    <row r="36" spans="1:3">
      <c r="A36" s="4" t="s">
        <v>365</v>
      </c>
      <c r="C36" s="4" t="s">
        <v>333</v>
      </c>
    </row>
    <row r="37" spans="1:3">
      <c r="A37" s="4" t="s">
        <v>336</v>
      </c>
    </row>
    <row r="38" spans="1:3">
      <c r="A38" s="3" t="s">
        <v>223</v>
      </c>
    </row>
    <row r="39" spans="1:3">
      <c r="A39" s="4" t="s">
        <v>364</v>
      </c>
      <c r="C39" s="7" t="n">
        <v>72033</v>
      </c>
    </row>
    <row r="40" spans="1:3">
      <c r="A40" s="4" t="s">
        <v>317</v>
      </c>
      <c r="C40" s="4" t="s">
        <v>337</v>
      </c>
    </row>
    <row r="41" spans="1:3">
      <c r="A41" s="4" t="s">
        <v>365</v>
      </c>
      <c r="C41"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3</v>
      </c>
      <c r="B1" s="2" t="s">
        <v>384</v>
      </c>
      <c r="G1" s="2" t="s">
        <v>1</v>
      </c>
    </row>
    <row r="2" spans="1:9">
      <c r="B2" s="2" t="s">
        <v>385</v>
      </c>
      <c r="C2" s="2" t="s">
        <v>386</v>
      </c>
      <c r="D2" s="2" t="s">
        <v>387</v>
      </c>
      <c r="E2" s="2" t="s">
        <v>388</v>
      </c>
      <c r="F2" s="2" t="s">
        <v>389</v>
      </c>
      <c r="G2" s="2" t="s">
        <v>390</v>
      </c>
      <c r="H2" s="2" t="s">
        <v>115</v>
      </c>
      <c r="I2" s="2" t="s">
        <v>116</v>
      </c>
    </row>
    <row r="3" spans="1:9">
      <c r="A3" s="3" t="s">
        <v>391</v>
      </c>
    </row>
    <row r="4" spans="1:9">
      <c r="A4" s="4" t="s">
        <v>76</v>
      </c>
      <c r="H4" s="7" t="n">
        <v>0</v>
      </c>
      <c r="I4" s="7" t="n">
        <v>5242000</v>
      </c>
    </row>
    <row r="5" spans="1:9">
      <c r="A5" s="4" t="s">
        <v>356</v>
      </c>
      <c r="H5" s="5" t="n">
        <v>0</v>
      </c>
      <c r="I5" s="5" t="n">
        <v>0</v>
      </c>
    </row>
    <row r="6" spans="1:9">
      <c r="A6" s="4" t="s">
        <v>357</v>
      </c>
      <c r="H6" s="5" t="n">
        <v>0</v>
      </c>
      <c r="I6" s="7" t="n">
        <v>0</v>
      </c>
    </row>
    <row r="7" spans="1:9">
      <c r="A7" s="4" t="s">
        <v>392</v>
      </c>
    </row>
    <row r="8" spans="1:9">
      <c r="A8" s="3" t="s">
        <v>391</v>
      </c>
    </row>
    <row r="9" spans="1:9">
      <c r="A9" s="4" t="s">
        <v>76</v>
      </c>
      <c r="F9" s="7" t="n">
        <v>5200000</v>
      </c>
    </row>
    <row r="10" spans="1:9">
      <c r="A10" s="4" t="s">
        <v>393</v>
      </c>
    </row>
    <row r="11" spans="1:9">
      <c r="A11" s="3" t="s">
        <v>391</v>
      </c>
    </row>
    <row r="12" spans="1:9">
      <c r="A12" s="4" t="s">
        <v>394</v>
      </c>
      <c r="B12" s="17" t="n">
        <v>2500000000</v>
      </c>
      <c r="C12" s="7" t="n">
        <v>22100000</v>
      </c>
      <c r="D12" s="17" t="n">
        <v>400000000</v>
      </c>
      <c r="E12" s="7" t="n">
        <v>3800000</v>
      </c>
      <c r="G12" s="17" t="n">
        <v>5313400000</v>
      </c>
      <c r="H12" s="7" t="n">
        <v>47800000</v>
      </c>
    </row>
  </sheetData>
  <mergeCells count="3">
    <mergeCell ref="A1:A2"/>
    <mergeCell ref="B1:F1"/>
    <mergeCell ref="G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116</v>
      </c>
    </row>
    <row r="3" spans="1:2">
      <c r="A3" s="4" t="s">
        <v>228</v>
      </c>
    </row>
    <row r="4" spans="1:2">
      <c r="A4" s="3" t="s">
        <v>391</v>
      </c>
    </row>
    <row r="5" spans="1:2">
      <c r="A5" s="4" t="s">
        <v>396</v>
      </c>
      <c r="B5" s="7" t="n">
        <v>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116</v>
      </c>
    </row>
    <row r="3" spans="1:2">
      <c r="A3" s="3" t="s">
        <v>398</v>
      </c>
    </row>
    <row r="4" spans="1:2">
      <c r="A4" s="4" t="s">
        <v>70</v>
      </c>
      <c r="B4" s="7" t="n">
        <v>20581</v>
      </c>
    </row>
    <row r="5" spans="1:2">
      <c r="A5" s="4" t="s">
        <v>72</v>
      </c>
      <c r="B5" s="5" t="n">
        <v>11610</v>
      </c>
    </row>
    <row r="6" spans="1:2">
      <c r="A6" s="4" t="s">
        <v>73</v>
      </c>
      <c r="B6" s="5" t="n">
        <v>217</v>
      </c>
    </row>
    <row r="7" spans="1:2">
      <c r="A7" s="4" t="s">
        <v>74</v>
      </c>
      <c r="B7" s="5" t="n">
        <v>383</v>
      </c>
    </row>
    <row r="8" spans="1:2">
      <c r="A8" s="4" t="s">
        <v>77</v>
      </c>
      <c r="B8" s="5" t="n">
        <v>12210</v>
      </c>
    </row>
    <row r="9" spans="1:2">
      <c r="A9" s="4" t="s">
        <v>399</v>
      </c>
      <c r="B9" s="5" t="n">
        <v>8371</v>
      </c>
    </row>
    <row r="10" spans="1:2">
      <c r="A10" s="4" t="s">
        <v>400</v>
      </c>
      <c r="B10" s="5" t="n">
        <v>-469</v>
      </c>
    </row>
    <row r="11" spans="1:2">
      <c r="A11" s="4" t="s">
        <v>401</v>
      </c>
      <c r="B11" s="5" t="n">
        <v>7902</v>
      </c>
    </row>
    <row r="12" spans="1:2">
      <c r="A12" s="4" t="s">
        <v>402</v>
      </c>
      <c r="B12" s="5" t="n">
        <v>-1686</v>
      </c>
    </row>
    <row r="13" spans="1:2">
      <c r="A13" s="4" t="s">
        <v>86</v>
      </c>
      <c r="B13" s="7" t="n">
        <v>6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49525</v>
      </c>
      <c r="C4" s="7" t="n">
        <v>844156</v>
      </c>
    </row>
    <row r="5" spans="1:3">
      <c r="A5" s="3" t="s">
        <v>71</v>
      </c>
    </row>
    <row r="6" spans="1:3">
      <c r="A6" s="4" t="s">
        <v>72</v>
      </c>
      <c r="B6" s="5" t="n">
        <v>468961</v>
      </c>
      <c r="C6" s="5" t="n">
        <v>427680</v>
      </c>
    </row>
    <row r="7" spans="1:3">
      <c r="A7" s="4" t="s">
        <v>73</v>
      </c>
      <c r="B7" s="5" t="n">
        <v>128927</v>
      </c>
      <c r="C7" s="5" t="n">
        <v>106590</v>
      </c>
    </row>
    <row r="8" spans="1:3">
      <c r="A8" s="4" t="s">
        <v>74</v>
      </c>
      <c r="B8" s="5" t="n">
        <v>181399</v>
      </c>
      <c r="C8" s="5" t="n">
        <v>165904</v>
      </c>
    </row>
    <row r="9" spans="1:3">
      <c r="A9" s="4" t="s">
        <v>75</v>
      </c>
      <c r="B9" s="5" t="n">
        <v>3025</v>
      </c>
      <c r="C9" s="5" t="n">
        <v>36536</v>
      </c>
    </row>
    <row r="10" spans="1:3">
      <c r="A10" s="4" t="s">
        <v>76</v>
      </c>
      <c r="B10" s="5" t="n">
        <v>0</v>
      </c>
      <c r="C10" s="5" t="n">
        <v>-5242</v>
      </c>
    </row>
    <row r="11" spans="1:3">
      <c r="A11" s="4" t="s">
        <v>77</v>
      </c>
      <c r="B11" s="5" t="n">
        <v>782312</v>
      </c>
      <c r="C11" s="5" t="n">
        <v>731468</v>
      </c>
    </row>
    <row r="12" spans="1:3">
      <c r="A12" s="4" t="s">
        <v>78</v>
      </c>
      <c r="B12" s="5" t="n">
        <v>167213</v>
      </c>
      <c r="C12" s="5" t="n">
        <v>112688</v>
      </c>
    </row>
    <row r="13" spans="1:3">
      <c r="A13" s="4" t="s">
        <v>79</v>
      </c>
      <c r="B13" s="5" t="n">
        <v>3092</v>
      </c>
      <c r="C13" s="5" t="n">
        <v>925</v>
      </c>
    </row>
    <row r="14" spans="1:3">
      <c r="A14" s="4" t="s">
        <v>80</v>
      </c>
      <c r="B14" s="5" t="n">
        <v>-111684</v>
      </c>
      <c r="C14" s="5" t="n">
        <v>-100863</v>
      </c>
    </row>
    <row r="15" spans="1:3">
      <c r="A15" s="4" t="s">
        <v>81</v>
      </c>
      <c r="B15" s="5" t="n">
        <v>337</v>
      </c>
      <c r="C15" s="5" t="n">
        <v>-60710</v>
      </c>
    </row>
    <row r="16" spans="1:3">
      <c r="A16" s="4" t="s">
        <v>82</v>
      </c>
      <c r="B16" s="5" t="n">
        <v>-3503</v>
      </c>
      <c r="C16" s="5" t="n">
        <v>0</v>
      </c>
    </row>
    <row r="17" spans="1:3">
      <c r="A17" s="4" t="s">
        <v>83</v>
      </c>
      <c r="B17" s="5" t="n">
        <v>55455</v>
      </c>
      <c r="C17" s="5" t="n">
        <v>-47960</v>
      </c>
    </row>
    <row r="18" spans="1:3">
      <c r="A18" s="4" t="s">
        <v>84</v>
      </c>
      <c r="B18" s="5" t="n">
        <v>-13393</v>
      </c>
      <c r="C18" s="5" t="n">
        <v>10633</v>
      </c>
    </row>
    <row r="19" spans="1:3">
      <c r="A19" s="4" t="s">
        <v>85</v>
      </c>
      <c r="B19" s="5" t="n">
        <v>42062</v>
      </c>
      <c r="C19" s="5" t="n">
        <v>-37327</v>
      </c>
    </row>
    <row r="20" spans="1:3">
      <c r="A20" s="4" t="s">
        <v>86</v>
      </c>
      <c r="B20" s="5" t="n">
        <v>0</v>
      </c>
      <c r="C20" s="5" t="n">
        <v>6216</v>
      </c>
    </row>
    <row r="21" spans="1:3">
      <c r="A21" s="4" t="s">
        <v>87</v>
      </c>
      <c r="B21" s="7" t="n">
        <v>42062</v>
      </c>
      <c r="C21" s="7" t="n">
        <v>-31111</v>
      </c>
    </row>
    <row r="22" spans="1:3">
      <c r="A22" s="3" t="s">
        <v>88</v>
      </c>
    </row>
    <row r="23" spans="1:3">
      <c r="A23" s="4" t="s">
        <v>89</v>
      </c>
      <c r="B23" s="9" t="n">
        <v>0.58</v>
      </c>
      <c r="C23" s="9" t="n">
        <v>-0.55</v>
      </c>
    </row>
    <row r="24" spans="1:3">
      <c r="A24" s="4" t="s">
        <v>90</v>
      </c>
      <c r="B24" s="5" t="n">
        <v>0</v>
      </c>
      <c r="C24" s="10" t="n">
        <v>0.09</v>
      </c>
    </row>
    <row r="25" spans="1:3">
      <c r="A25" s="4" t="s">
        <v>91</v>
      </c>
      <c r="B25" s="9" t="n">
        <v>0.58</v>
      </c>
      <c r="C25" s="9" t="n">
        <v>-0.46</v>
      </c>
    </row>
    <row r="26" spans="1:3">
      <c r="A26" s="4" t="s">
        <v>92</v>
      </c>
      <c r="B26" s="5" t="n">
        <v>72773</v>
      </c>
      <c r="C26" s="5" t="n">
        <v>68132</v>
      </c>
    </row>
    <row r="27" spans="1:3">
      <c r="A27" s="4" t="s">
        <v>93</v>
      </c>
      <c r="B27" s="9" t="n">
        <v>0.57</v>
      </c>
      <c r="C27" s="9" t="n">
        <v>-0.55</v>
      </c>
    </row>
    <row r="28" spans="1:3">
      <c r="A28" s="4" t="s">
        <v>94</v>
      </c>
      <c r="B28" s="5" t="n">
        <v>0</v>
      </c>
      <c r="C28" s="10" t="n">
        <v>0.09</v>
      </c>
    </row>
    <row r="29" spans="1:3">
      <c r="A29" s="4" t="s">
        <v>95</v>
      </c>
      <c r="B29" s="9" t="n">
        <v>0.57</v>
      </c>
      <c r="C29" s="9" t="n">
        <v>-0.46</v>
      </c>
    </row>
    <row r="30" spans="1:3">
      <c r="A30" s="4" t="s">
        <v>96</v>
      </c>
      <c r="B30" s="5" t="n">
        <v>73367</v>
      </c>
      <c r="C30" s="5" t="n">
        <v>68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68</v>
      </c>
      <c r="D2" s="2" t="s">
        <v>25</v>
      </c>
    </row>
    <row r="3" spans="1:4">
      <c r="A3" s="3" t="s">
        <v>404</v>
      </c>
    </row>
    <row r="4" spans="1:4">
      <c r="A4" s="4" t="s">
        <v>99</v>
      </c>
      <c r="B4" s="7" t="n">
        <v>106938</v>
      </c>
      <c r="C4" s="7" t="n">
        <v>115899</v>
      </c>
    </row>
    <row r="5" spans="1:4">
      <c r="A5" s="4" t="s">
        <v>405</v>
      </c>
      <c r="B5" s="5" t="n">
        <v>17700</v>
      </c>
      <c r="C5" s="5" t="n">
        <v>6400</v>
      </c>
    </row>
    <row r="6" spans="1:4">
      <c r="A6" s="4" t="s">
        <v>406</v>
      </c>
      <c r="B6" s="5" t="n">
        <v>9000</v>
      </c>
      <c r="C6" s="5" t="n">
        <v>3800</v>
      </c>
    </row>
    <row r="7" spans="1:4">
      <c r="A7" s="4" t="s">
        <v>407</v>
      </c>
    </row>
    <row r="8" spans="1:4">
      <c r="A8" s="3" t="s">
        <v>404</v>
      </c>
    </row>
    <row r="9" spans="1:4">
      <c r="A9" s="4" t="s">
        <v>408</v>
      </c>
      <c r="B9" s="5" t="n">
        <v>1712000</v>
      </c>
      <c r="D9" s="7" t="n">
        <v>646200</v>
      </c>
    </row>
    <row r="10" spans="1:4">
      <c r="A10" s="4" t="s">
        <v>99</v>
      </c>
      <c r="B10" s="5" t="n">
        <v>-28600</v>
      </c>
      <c r="C10" s="5" t="n">
        <v>-16300</v>
      </c>
    </row>
    <row r="11" spans="1:4">
      <c r="A11" s="4" t="s">
        <v>409</v>
      </c>
    </row>
    <row r="12" spans="1:4">
      <c r="A12" s="3" t="s">
        <v>404</v>
      </c>
    </row>
    <row r="13" spans="1:4">
      <c r="A13" s="4" t="s">
        <v>410</v>
      </c>
      <c r="B13" s="5" t="n">
        <v>5000</v>
      </c>
      <c r="C13" s="5" t="n">
        <v>6600</v>
      </c>
    </row>
    <row r="14" spans="1:4">
      <c r="A14" s="4" t="s">
        <v>411</v>
      </c>
    </row>
    <row r="15" spans="1:4">
      <c r="A15" s="3" t="s">
        <v>404</v>
      </c>
    </row>
    <row r="16" spans="1:4">
      <c r="A16" s="4" t="s">
        <v>410</v>
      </c>
      <c r="C16" s="5" t="n">
        <v>-3700</v>
      </c>
    </row>
    <row r="17" spans="1:4">
      <c r="A17" s="4" t="s">
        <v>412</v>
      </c>
    </row>
    <row r="18" spans="1:4">
      <c r="A18" s="3" t="s">
        <v>404</v>
      </c>
    </row>
    <row r="19" spans="1:4">
      <c r="A19" s="4" t="s">
        <v>413</v>
      </c>
      <c r="B19" s="7" t="n">
        <v>-14710</v>
      </c>
      <c r="C19" s="7" t="n">
        <v>75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415</v>
      </c>
    </row>
    <row r="2" spans="1:3">
      <c r="B2" s="2" t="s">
        <v>2</v>
      </c>
      <c r="C2" s="2" t="s">
        <v>25</v>
      </c>
    </row>
    <row r="3" spans="1:3">
      <c r="A3" s="3" t="s">
        <v>416</v>
      </c>
    </row>
    <row r="4" spans="1:3">
      <c r="A4" s="4" t="s">
        <v>417</v>
      </c>
      <c r="B4" s="7" t="n">
        <v>483110</v>
      </c>
      <c r="C4" s="7" t="n">
        <v>545638</v>
      </c>
    </row>
    <row r="5" spans="1:3">
      <c r="A5" s="4" t="s">
        <v>418</v>
      </c>
      <c r="B5" s="5" t="n">
        <v>176432</v>
      </c>
      <c r="C5" s="5" t="n">
        <v>42207</v>
      </c>
    </row>
    <row r="6" spans="1:3">
      <c r="A6" s="4" t="s">
        <v>419</v>
      </c>
      <c r="B6" s="5" t="n">
        <v>659542</v>
      </c>
      <c r="C6" s="5" t="n">
        <v>587845</v>
      </c>
    </row>
    <row r="7" spans="1:3">
      <c r="A7" s="4" t="s">
        <v>420</v>
      </c>
      <c r="B7" s="5" t="n">
        <v>30350</v>
      </c>
      <c r="C7" s="5" t="n">
        <v>44570</v>
      </c>
    </row>
    <row r="8" spans="1:3">
      <c r="A8" s="4" t="s">
        <v>421</v>
      </c>
      <c r="B8" s="5" t="n">
        <v>-2315</v>
      </c>
      <c r="C8" s="5" t="n">
        <v>-1815</v>
      </c>
    </row>
    <row r="9" spans="1:3">
      <c r="A9" s="4" t="s">
        <v>422</v>
      </c>
      <c r="B9" s="5" t="n">
        <v>28035</v>
      </c>
      <c r="C9" s="5" t="n">
        <v>42755</v>
      </c>
    </row>
    <row r="10" spans="1:3">
      <c r="A10" s="4" t="s">
        <v>423</v>
      </c>
      <c r="B10" s="5" t="n">
        <v>27744</v>
      </c>
      <c r="C10" s="5" t="n">
        <v>42634</v>
      </c>
    </row>
    <row r="11" spans="1:3">
      <c r="A11" s="4" t="s">
        <v>424</v>
      </c>
      <c r="B11" s="5" t="n">
        <v>-2340</v>
      </c>
      <c r="C11" s="5" t="n">
        <v>-1453</v>
      </c>
    </row>
    <row r="12" spans="1:3">
      <c r="A12" s="4" t="s">
        <v>425</v>
      </c>
      <c r="B12" s="5" t="n">
        <v>25404</v>
      </c>
      <c r="C12" s="5" t="n">
        <v>41181</v>
      </c>
    </row>
    <row r="13" spans="1:3">
      <c r="A13" s="4" t="s">
        <v>107</v>
      </c>
    </row>
    <row r="14" spans="1:3">
      <c r="A14" s="3" t="s">
        <v>416</v>
      </c>
    </row>
    <row r="15" spans="1:3">
      <c r="A15" s="4" t="s">
        <v>426</v>
      </c>
      <c r="B15" s="7" t="n">
        <v>23042</v>
      </c>
      <c r="C15" s="7" t="n">
        <v>31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04</v>
      </c>
    </row>
    <row r="3" spans="1:3">
      <c r="A3" s="4" t="s">
        <v>428</v>
      </c>
      <c r="B3" s="7" t="n">
        <v>41978</v>
      </c>
      <c r="C3" s="7" t="n">
        <v>69979</v>
      </c>
    </row>
    <row r="4" spans="1:3">
      <c r="A4" s="4" t="s">
        <v>429</v>
      </c>
      <c r="B4" s="5" t="n">
        <v>0</v>
      </c>
      <c r="C4" s="5" t="n">
        <v>0</v>
      </c>
    </row>
    <row r="5" spans="1:3">
      <c r="A5" s="4" t="s">
        <v>430</v>
      </c>
      <c r="B5" s="5" t="n">
        <v>41978</v>
      </c>
      <c r="C5" s="5" t="n">
        <v>69979</v>
      </c>
    </row>
    <row r="6" spans="1:3">
      <c r="A6" s="4" t="s">
        <v>431</v>
      </c>
      <c r="B6" s="5" t="n">
        <v>-2600</v>
      </c>
      <c r="C6" s="5" t="n">
        <v>-9434</v>
      </c>
    </row>
    <row r="7" spans="1:3">
      <c r="A7" s="4" t="s">
        <v>432</v>
      </c>
      <c r="B7" s="5" t="n">
        <v>39378</v>
      </c>
      <c r="C7" s="5" t="n">
        <v>60545</v>
      </c>
    </row>
    <row r="8" spans="1:3">
      <c r="A8" s="4" t="s">
        <v>433</v>
      </c>
      <c r="B8" s="5" t="n">
        <v>5355</v>
      </c>
      <c r="C8" s="5" t="n">
        <v>10959</v>
      </c>
    </row>
    <row r="9" spans="1:3">
      <c r="A9" s="4" t="s">
        <v>434</v>
      </c>
      <c r="B9" s="5" t="n">
        <v>0</v>
      </c>
      <c r="C9" s="5" t="n">
        <v>0</v>
      </c>
    </row>
    <row r="10" spans="1:3">
      <c r="A10" s="4" t="s">
        <v>435</v>
      </c>
      <c r="B10" s="5" t="n">
        <v>5355</v>
      </c>
      <c r="C10" s="5" t="n">
        <v>10959</v>
      </c>
    </row>
    <row r="11" spans="1:3">
      <c r="A11" s="4" t="s">
        <v>436</v>
      </c>
      <c r="B11" s="5" t="n">
        <v>-2600</v>
      </c>
      <c r="C11" s="5" t="n">
        <v>-9434</v>
      </c>
    </row>
    <row r="12" spans="1:3">
      <c r="A12" s="4" t="s">
        <v>437</v>
      </c>
      <c r="B12" s="5" t="n">
        <v>2755</v>
      </c>
      <c r="C12" s="5" t="n">
        <v>1525</v>
      </c>
    </row>
    <row r="13" spans="1:3">
      <c r="A13" s="4" t="s">
        <v>438</v>
      </c>
    </row>
    <row r="14" spans="1:3">
      <c r="A14" s="3" t="s">
        <v>404</v>
      </c>
    </row>
    <row r="15" spans="1:3">
      <c r="A15" s="4" t="s">
        <v>429</v>
      </c>
      <c r="B15" s="5" t="n">
        <v>0</v>
      </c>
      <c r="C15" s="5" t="n">
        <v>0</v>
      </c>
    </row>
    <row r="16" spans="1:3">
      <c r="A16" s="4" t="s">
        <v>431</v>
      </c>
      <c r="B16" s="5" t="n">
        <v>-113</v>
      </c>
      <c r="C16" s="5" t="n">
        <v>-2436</v>
      </c>
    </row>
    <row r="17" spans="1:3">
      <c r="A17" s="4" t="s">
        <v>432</v>
      </c>
      <c r="B17" s="5" t="n">
        <v>-113</v>
      </c>
      <c r="C17" s="5" t="n">
        <v>-2436</v>
      </c>
    </row>
    <row r="18" spans="1:3">
      <c r="A18" s="4" t="s">
        <v>434</v>
      </c>
      <c r="B18" s="5" t="n">
        <v>0</v>
      </c>
      <c r="C18" s="5" t="n">
        <v>0</v>
      </c>
    </row>
    <row r="19" spans="1:3">
      <c r="A19" s="4" t="s">
        <v>436</v>
      </c>
      <c r="B19" s="5" t="n">
        <v>-113</v>
      </c>
      <c r="C19" s="5" t="n">
        <v>-2436</v>
      </c>
    </row>
    <row r="20" spans="1:3">
      <c r="A20" s="4" t="s">
        <v>437</v>
      </c>
      <c r="B20" s="5" t="n">
        <v>-113</v>
      </c>
      <c r="C20" s="5" t="n">
        <v>-2436</v>
      </c>
    </row>
    <row r="21" spans="1:3">
      <c r="A21" s="4" t="s">
        <v>407</v>
      </c>
    </row>
    <row r="22" spans="1:3">
      <c r="A22" s="3" t="s">
        <v>404</v>
      </c>
    </row>
    <row r="23" spans="1:3">
      <c r="A23" s="4" t="s">
        <v>428</v>
      </c>
      <c r="C23" s="5" t="n">
        <v>51500</v>
      </c>
    </row>
    <row r="24" spans="1:3">
      <c r="A24" s="4" t="s">
        <v>429</v>
      </c>
      <c r="C24" s="5" t="n">
        <v>0</v>
      </c>
    </row>
    <row r="25" spans="1:3">
      <c r="A25" s="4" t="s">
        <v>430</v>
      </c>
      <c r="C25" s="5" t="n">
        <v>51500</v>
      </c>
    </row>
    <row r="26" spans="1:3">
      <c r="A26" s="4" t="s">
        <v>431</v>
      </c>
      <c r="C26" s="5" t="n">
        <v>-5125</v>
      </c>
    </row>
    <row r="27" spans="1:3">
      <c r="A27" s="4" t="s">
        <v>432</v>
      </c>
      <c r="C27" s="5" t="n">
        <v>46375</v>
      </c>
    </row>
    <row r="28" spans="1:3">
      <c r="A28" s="4" t="s">
        <v>433</v>
      </c>
      <c r="C28" s="5" t="n">
        <v>5340</v>
      </c>
    </row>
    <row r="29" spans="1:3">
      <c r="A29" s="4" t="s">
        <v>434</v>
      </c>
      <c r="C29" s="5" t="n">
        <v>0</v>
      </c>
    </row>
    <row r="30" spans="1:3">
      <c r="A30" s="4" t="s">
        <v>435</v>
      </c>
      <c r="C30" s="5" t="n">
        <v>5340</v>
      </c>
    </row>
    <row r="31" spans="1:3">
      <c r="A31" s="4" t="s">
        <v>436</v>
      </c>
      <c r="C31" s="5" t="n">
        <v>-5125</v>
      </c>
    </row>
    <row r="32" spans="1:3">
      <c r="A32" s="4" t="s">
        <v>437</v>
      </c>
      <c r="C32" s="5" t="n">
        <v>215</v>
      </c>
    </row>
    <row r="33" spans="1:3">
      <c r="A33" s="4" t="s">
        <v>439</v>
      </c>
    </row>
    <row r="34" spans="1:3">
      <c r="A34" s="3" t="s">
        <v>404</v>
      </c>
    </row>
    <row r="35" spans="1:3">
      <c r="A35" s="4" t="s">
        <v>428</v>
      </c>
      <c r="C35" s="5" t="n">
        <v>44570</v>
      </c>
    </row>
    <row r="36" spans="1:3">
      <c r="A36" s="4" t="s">
        <v>429</v>
      </c>
      <c r="C36" s="5" t="n">
        <v>0</v>
      </c>
    </row>
    <row r="37" spans="1:3">
      <c r="A37" s="4" t="s">
        <v>430</v>
      </c>
      <c r="C37" s="5" t="n">
        <v>44570</v>
      </c>
    </row>
    <row r="38" spans="1:3">
      <c r="A38" s="4" t="s">
        <v>431</v>
      </c>
      <c r="C38" s="5" t="n">
        <v>-1815</v>
      </c>
    </row>
    <row r="39" spans="1:3">
      <c r="A39" s="4" t="s">
        <v>432</v>
      </c>
      <c r="C39" s="5" t="n">
        <v>42755</v>
      </c>
    </row>
    <row r="40" spans="1:3">
      <c r="A40" s="4" t="s">
        <v>433</v>
      </c>
      <c r="C40" s="5" t="n">
        <v>1815</v>
      </c>
    </row>
    <row r="41" spans="1:3">
      <c r="A41" s="4" t="s">
        <v>434</v>
      </c>
      <c r="C41" s="5" t="n">
        <v>0</v>
      </c>
    </row>
    <row r="42" spans="1:3">
      <c r="A42" s="4" t="s">
        <v>435</v>
      </c>
      <c r="C42" s="5" t="n">
        <v>1815</v>
      </c>
    </row>
    <row r="43" spans="1:3">
      <c r="A43" s="4" t="s">
        <v>436</v>
      </c>
      <c r="C43" s="5" t="n">
        <v>-1815</v>
      </c>
    </row>
    <row r="44" spans="1:3">
      <c r="A44" s="4" t="s">
        <v>437</v>
      </c>
      <c r="C44" s="5" t="n">
        <v>0</v>
      </c>
    </row>
    <row r="45" spans="1:3">
      <c r="A45" s="4" t="s">
        <v>440</v>
      </c>
    </row>
    <row r="46" spans="1:3">
      <c r="A46" s="3" t="s">
        <v>404</v>
      </c>
    </row>
    <row r="47" spans="1:3">
      <c r="A47" s="4" t="s">
        <v>428</v>
      </c>
      <c r="B47" s="5" t="n">
        <v>30350</v>
      </c>
    </row>
    <row r="48" spans="1:3">
      <c r="A48" s="4" t="s">
        <v>429</v>
      </c>
      <c r="B48" s="5" t="n">
        <v>0</v>
      </c>
    </row>
    <row r="49" spans="1:3">
      <c r="A49" s="4" t="s">
        <v>430</v>
      </c>
      <c r="B49" s="5" t="n">
        <v>30350</v>
      </c>
    </row>
    <row r="50" spans="1:3">
      <c r="A50" s="4" t="s">
        <v>431</v>
      </c>
      <c r="B50" s="5" t="n">
        <v>-2315</v>
      </c>
    </row>
    <row r="51" spans="1:3">
      <c r="A51" s="4" t="s">
        <v>432</v>
      </c>
      <c r="B51" s="5" t="n">
        <v>28035</v>
      </c>
    </row>
    <row r="52" spans="1:3">
      <c r="A52" s="4" t="s">
        <v>433</v>
      </c>
      <c r="B52" s="5" t="n">
        <v>2315</v>
      </c>
    </row>
    <row r="53" spans="1:3">
      <c r="A53" s="4" t="s">
        <v>434</v>
      </c>
      <c r="B53" s="5" t="n">
        <v>0</v>
      </c>
    </row>
    <row r="54" spans="1:3">
      <c r="A54" s="4" t="s">
        <v>435</v>
      </c>
      <c r="B54" s="5" t="n">
        <v>2315</v>
      </c>
    </row>
    <row r="55" spans="1:3">
      <c r="A55" s="4" t="s">
        <v>436</v>
      </c>
      <c r="B55" s="5" t="n">
        <v>-2315</v>
      </c>
    </row>
    <row r="56" spans="1:3">
      <c r="A56" s="4" t="s">
        <v>437</v>
      </c>
      <c r="B56" s="5" t="n">
        <v>0</v>
      </c>
    </row>
    <row r="57" spans="1:3">
      <c r="A57" s="4" t="s">
        <v>441</v>
      </c>
    </row>
    <row r="58" spans="1:3">
      <c r="A58" s="3" t="s">
        <v>404</v>
      </c>
    </row>
    <row r="59" spans="1:3">
      <c r="A59" s="4" t="s">
        <v>428</v>
      </c>
      <c r="C59" s="5" t="n">
        <v>6930</v>
      </c>
    </row>
    <row r="60" spans="1:3">
      <c r="A60" s="4" t="s">
        <v>429</v>
      </c>
      <c r="C60" s="5" t="n">
        <v>0</v>
      </c>
    </row>
    <row r="61" spans="1:3">
      <c r="A61" s="4" t="s">
        <v>430</v>
      </c>
      <c r="C61" s="5" t="n">
        <v>6930</v>
      </c>
    </row>
    <row r="62" spans="1:3">
      <c r="A62" s="4" t="s">
        <v>431</v>
      </c>
      <c r="C62" s="5" t="n">
        <v>-3310</v>
      </c>
    </row>
    <row r="63" spans="1:3">
      <c r="A63" s="4" t="s">
        <v>432</v>
      </c>
      <c r="C63" s="5" t="n">
        <v>3620</v>
      </c>
    </row>
    <row r="64" spans="1:3">
      <c r="A64" s="4" t="s">
        <v>433</v>
      </c>
      <c r="C64" s="5" t="n">
        <v>3525</v>
      </c>
    </row>
    <row r="65" spans="1:3">
      <c r="A65" s="4" t="s">
        <v>434</v>
      </c>
      <c r="C65" s="5" t="n">
        <v>0</v>
      </c>
    </row>
    <row r="66" spans="1:3">
      <c r="A66" s="4" t="s">
        <v>435</v>
      </c>
      <c r="C66" s="5" t="n">
        <v>3525</v>
      </c>
    </row>
    <row r="67" spans="1:3">
      <c r="A67" s="4" t="s">
        <v>436</v>
      </c>
      <c r="C67" s="5" t="n">
        <v>-3310</v>
      </c>
    </row>
    <row r="68" spans="1:3">
      <c r="A68" s="4" t="s">
        <v>437</v>
      </c>
      <c r="C68" s="5" t="n">
        <v>215</v>
      </c>
    </row>
    <row r="69" spans="1:3">
      <c r="A69" s="4" t="s">
        <v>442</v>
      </c>
    </row>
    <row r="70" spans="1:3">
      <c r="A70" s="3" t="s">
        <v>404</v>
      </c>
    </row>
    <row r="71" spans="1:3">
      <c r="A71" s="4" t="s">
        <v>428</v>
      </c>
      <c r="B71" s="5" t="n">
        <v>11628</v>
      </c>
      <c r="C71" s="5" t="n">
        <v>18479</v>
      </c>
    </row>
    <row r="72" spans="1:3">
      <c r="A72" s="4" t="s">
        <v>429</v>
      </c>
      <c r="B72" s="5" t="n">
        <v>0</v>
      </c>
      <c r="C72" s="5" t="n">
        <v>0</v>
      </c>
    </row>
    <row r="73" spans="1:3">
      <c r="A73" s="4" t="s">
        <v>430</v>
      </c>
      <c r="B73" s="5" t="n">
        <v>11628</v>
      </c>
      <c r="C73" s="5" t="n">
        <v>18479</v>
      </c>
    </row>
    <row r="74" spans="1:3">
      <c r="A74" s="4" t="s">
        <v>431</v>
      </c>
      <c r="B74" s="5" t="n">
        <v>-172</v>
      </c>
      <c r="C74" s="5" t="n">
        <v>-1873</v>
      </c>
    </row>
    <row r="75" spans="1:3">
      <c r="A75" s="4" t="s">
        <v>432</v>
      </c>
      <c r="B75" s="5" t="n">
        <v>11456</v>
      </c>
      <c r="C75" s="5" t="n">
        <v>16606</v>
      </c>
    </row>
    <row r="76" spans="1:3">
      <c r="A76" s="4" t="s">
        <v>433</v>
      </c>
      <c r="B76" s="5" t="n">
        <v>3040</v>
      </c>
      <c r="C76" s="5" t="n">
        <v>5619</v>
      </c>
    </row>
    <row r="77" spans="1:3">
      <c r="A77" s="4" t="s">
        <v>434</v>
      </c>
      <c r="B77" s="5" t="n">
        <v>0</v>
      </c>
      <c r="C77" s="5" t="n">
        <v>0</v>
      </c>
    </row>
    <row r="78" spans="1:3">
      <c r="A78" s="4" t="s">
        <v>435</v>
      </c>
      <c r="B78" s="5" t="n">
        <v>3040</v>
      </c>
      <c r="C78" s="5" t="n">
        <v>5619</v>
      </c>
    </row>
    <row r="79" spans="1:3">
      <c r="A79" s="4" t="s">
        <v>436</v>
      </c>
      <c r="B79" s="5" t="n">
        <v>-172</v>
      </c>
      <c r="C79" s="5" t="n">
        <v>-1873</v>
      </c>
    </row>
    <row r="80" spans="1:3">
      <c r="A80" s="4" t="s">
        <v>437</v>
      </c>
      <c r="B80" s="5" t="n">
        <v>2868</v>
      </c>
      <c r="C80" s="5" t="n">
        <v>3746</v>
      </c>
    </row>
    <row r="81" spans="1:3">
      <c r="A81" s="4" t="s">
        <v>443</v>
      </c>
    </row>
    <row r="82" spans="1:3">
      <c r="A82" s="3" t="s">
        <v>404</v>
      </c>
    </row>
    <row r="83" spans="1:3">
      <c r="A83" s="4" t="s">
        <v>428</v>
      </c>
      <c r="B83" s="5" t="n">
        <v>5175</v>
      </c>
      <c r="C83" s="5" t="n">
        <v>8734</v>
      </c>
    </row>
    <row r="84" spans="1:3">
      <c r="A84" s="4" t="s">
        <v>429</v>
      </c>
      <c r="B84" s="5" t="n">
        <v>0</v>
      </c>
      <c r="C84" s="5" t="n">
        <v>0</v>
      </c>
    </row>
    <row r="85" spans="1:3">
      <c r="A85" s="4" t="s">
        <v>430</v>
      </c>
      <c r="B85" s="5" t="n">
        <v>5175</v>
      </c>
      <c r="C85" s="5" t="n">
        <v>8734</v>
      </c>
    </row>
    <row r="86" spans="1:3">
      <c r="A86" s="4" t="s">
        <v>431</v>
      </c>
      <c r="B86" s="5" t="n">
        <v>-156</v>
      </c>
      <c r="C86" s="5" t="n">
        <v>-1873</v>
      </c>
    </row>
    <row r="87" spans="1:3">
      <c r="A87" s="4" t="s">
        <v>432</v>
      </c>
      <c r="B87" s="5" t="n">
        <v>5019</v>
      </c>
      <c r="C87" s="5" t="n">
        <v>6861</v>
      </c>
    </row>
    <row r="88" spans="1:3">
      <c r="A88" s="4" t="s">
        <v>433</v>
      </c>
      <c r="B88" s="5" t="n">
        <v>269</v>
      </c>
      <c r="C88" s="5" t="n">
        <v>3228</v>
      </c>
    </row>
    <row r="89" spans="1:3">
      <c r="A89" s="4" t="s">
        <v>434</v>
      </c>
      <c r="B89" s="5" t="n">
        <v>0</v>
      </c>
      <c r="C89" s="5" t="n">
        <v>0</v>
      </c>
    </row>
    <row r="90" spans="1:3">
      <c r="A90" s="4" t="s">
        <v>435</v>
      </c>
      <c r="B90" s="5" t="n">
        <v>269</v>
      </c>
      <c r="C90" s="5" t="n">
        <v>3228</v>
      </c>
    </row>
    <row r="91" spans="1:3">
      <c r="A91" s="4" t="s">
        <v>436</v>
      </c>
      <c r="B91" s="5" t="n">
        <v>-156</v>
      </c>
      <c r="C91" s="5" t="n">
        <v>-1873</v>
      </c>
    </row>
    <row r="92" spans="1:3">
      <c r="A92" s="4" t="s">
        <v>437</v>
      </c>
      <c r="B92" s="5" t="n">
        <v>113</v>
      </c>
      <c r="C92" s="5" t="n">
        <v>1355</v>
      </c>
    </row>
    <row r="93" spans="1:3">
      <c r="A93" s="4" t="s">
        <v>409</v>
      </c>
    </row>
    <row r="94" spans="1:3">
      <c r="A94" s="3" t="s">
        <v>404</v>
      </c>
    </row>
    <row r="95" spans="1:3">
      <c r="A95" s="4" t="s">
        <v>428</v>
      </c>
      <c r="B95" s="5" t="n">
        <v>6196</v>
      </c>
      <c r="C95" s="5" t="n">
        <v>9745</v>
      </c>
    </row>
    <row r="96" spans="1:3">
      <c r="A96" s="4" t="s">
        <v>429</v>
      </c>
      <c r="B96" s="5" t="n">
        <v>0</v>
      </c>
      <c r="C96" s="5" t="n">
        <v>0</v>
      </c>
    </row>
    <row r="97" spans="1:3">
      <c r="A97" s="4" t="s">
        <v>430</v>
      </c>
      <c r="B97" s="5" t="n">
        <v>6196</v>
      </c>
      <c r="C97" s="5" t="n">
        <v>9745</v>
      </c>
    </row>
    <row r="98" spans="1:3">
      <c r="A98" s="4" t="s">
        <v>431</v>
      </c>
      <c r="B98" s="5" t="n">
        <v>0</v>
      </c>
    </row>
    <row r="99" spans="1:3">
      <c r="A99" s="4" t="s">
        <v>432</v>
      </c>
      <c r="B99" s="5" t="n">
        <v>6196</v>
      </c>
      <c r="C99" s="5" t="n">
        <v>9745</v>
      </c>
    </row>
    <row r="100" spans="1:3">
      <c r="A100" s="4" t="s">
        <v>433</v>
      </c>
      <c r="B100" s="5" t="n">
        <v>2755</v>
      </c>
      <c r="C100" s="5" t="n">
        <v>1525</v>
      </c>
    </row>
    <row r="101" spans="1:3">
      <c r="A101" s="4" t="s">
        <v>434</v>
      </c>
      <c r="B101" s="5" t="n">
        <v>0</v>
      </c>
      <c r="C101" s="5" t="n">
        <v>0</v>
      </c>
    </row>
    <row r="102" spans="1:3">
      <c r="A102" s="4" t="s">
        <v>435</v>
      </c>
      <c r="B102" s="5" t="n">
        <v>2755</v>
      </c>
      <c r="C102" s="5" t="n">
        <v>1525</v>
      </c>
    </row>
    <row r="103" spans="1:3">
      <c r="A103" s="4" t="s">
        <v>436</v>
      </c>
      <c r="B103" s="5" t="n">
        <v>0</v>
      </c>
    </row>
    <row r="104" spans="1:3">
      <c r="A104" s="4" t="s">
        <v>437</v>
      </c>
      <c r="B104" s="5" t="n">
        <v>2755</v>
      </c>
      <c r="C104" s="5" t="n">
        <v>1525</v>
      </c>
    </row>
    <row r="105" spans="1:3">
      <c r="A105" s="4" t="s">
        <v>411</v>
      </c>
    </row>
    <row r="106" spans="1:3">
      <c r="A106" s="3" t="s">
        <v>404</v>
      </c>
    </row>
    <row r="107" spans="1:3">
      <c r="A107" s="4" t="s">
        <v>428</v>
      </c>
      <c r="B107" s="5" t="n">
        <v>257</v>
      </c>
    </row>
    <row r="108" spans="1:3">
      <c r="A108" s="4" t="s">
        <v>429</v>
      </c>
      <c r="B108" s="5" t="n">
        <v>0</v>
      </c>
    </row>
    <row r="109" spans="1:3">
      <c r="A109" s="4" t="s">
        <v>430</v>
      </c>
      <c r="B109" s="5" t="n">
        <v>257</v>
      </c>
    </row>
    <row r="110" spans="1:3">
      <c r="A110" s="4" t="s">
        <v>431</v>
      </c>
      <c r="B110" s="5" t="n">
        <v>-16</v>
      </c>
    </row>
    <row r="111" spans="1:3">
      <c r="A111" s="4" t="s">
        <v>432</v>
      </c>
      <c r="B111" s="5" t="n">
        <v>241</v>
      </c>
    </row>
    <row r="112" spans="1:3">
      <c r="A112" s="4" t="s">
        <v>433</v>
      </c>
      <c r="B112" s="5" t="n">
        <v>16</v>
      </c>
      <c r="C112" s="5" t="n">
        <v>866</v>
      </c>
    </row>
    <row r="113" spans="1:3">
      <c r="A113" s="4" t="s">
        <v>434</v>
      </c>
      <c r="B113" s="5" t="n">
        <v>0</v>
      </c>
      <c r="C113" s="5" t="n">
        <v>0</v>
      </c>
    </row>
    <row r="114" spans="1:3">
      <c r="A114" s="4" t="s">
        <v>435</v>
      </c>
      <c r="B114" s="5" t="n">
        <v>16</v>
      </c>
      <c r="C114" s="5" t="n">
        <v>866</v>
      </c>
    </row>
    <row r="115" spans="1:3">
      <c r="A115" s="4" t="s">
        <v>436</v>
      </c>
      <c r="B115" s="5" t="n">
        <v>-16</v>
      </c>
    </row>
    <row r="116" spans="1:3">
      <c r="A116" s="4" t="s">
        <v>437</v>
      </c>
      <c r="B116" s="7" t="n">
        <v>0</v>
      </c>
      <c r="C116" s="7" t="n">
        <v>8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41978</v>
      </c>
      <c r="C3" s="7" t="n">
        <v>69979</v>
      </c>
    </row>
    <row r="4" spans="1:3">
      <c r="A4" s="3" t="s">
        <v>447</v>
      </c>
    </row>
    <row r="5" spans="1:3">
      <c r="A5" s="4" t="s">
        <v>448</v>
      </c>
      <c r="B5" s="5" t="n">
        <v>5355</v>
      </c>
      <c r="C5" s="5" t="n">
        <v>10959</v>
      </c>
    </row>
    <row r="6" spans="1:3">
      <c r="A6" s="4" t="s">
        <v>449</v>
      </c>
    </row>
    <row r="7" spans="1:3">
      <c r="A7" s="3" t="s">
        <v>445</v>
      </c>
    </row>
    <row r="8" spans="1:3">
      <c r="A8" s="4" t="s">
        <v>27</v>
      </c>
      <c r="B8" s="5" t="n">
        <v>2005012</v>
      </c>
      <c r="C8" s="5" t="n">
        <v>345119</v>
      </c>
    </row>
    <row r="9" spans="1:3">
      <c r="A9" s="4" t="s">
        <v>446</v>
      </c>
      <c r="B9" s="5" t="n">
        <v>41978</v>
      </c>
      <c r="C9" s="5" t="n">
        <v>69979</v>
      </c>
    </row>
    <row r="10" spans="1:3">
      <c r="A10" s="4" t="s">
        <v>450</v>
      </c>
      <c r="B10" s="5" t="n">
        <v>4986440</v>
      </c>
      <c r="C10" s="5" t="n">
        <v>831906</v>
      </c>
    </row>
    <row r="11" spans="1:3">
      <c r="A11" s="3" t="s">
        <v>447</v>
      </c>
    </row>
    <row r="12" spans="1:3">
      <c r="A12" s="4" t="s">
        <v>448</v>
      </c>
      <c r="B12" s="5" t="n">
        <v>5355</v>
      </c>
      <c r="C12" s="5" t="n">
        <v>10959</v>
      </c>
    </row>
    <row r="13" spans="1:3">
      <c r="A13" s="4" t="s">
        <v>451</v>
      </c>
      <c r="B13" s="5" t="n">
        <v>5355</v>
      </c>
      <c r="C13" s="5" t="n">
        <v>10959</v>
      </c>
    </row>
    <row r="14" spans="1:3">
      <c r="A14" s="4" t="s">
        <v>452</v>
      </c>
    </row>
    <row r="15" spans="1:3">
      <c r="A15" s="3" t="s">
        <v>445</v>
      </c>
    </row>
    <row r="16" spans="1:3">
      <c r="A16" s="4" t="s">
        <v>453</v>
      </c>
      <c r="B16" s="5" t="n">
        <v>2915170</v>
      </c>
      <c r="C16" s="5" t="n">
        <v>400388</v>
      </c>
    </row>
    <row r="17" spans="1:3">
      <c r="A17" s="4" t="s">
        <v>454</v>
      </c>
    </row>
    <row r="18" spans="1:3">
      <c r="A18" s="3" t="s">
        <v>445</v>
      </c>
    </row>
    <row r="19" spans="1:3">
      <c r="A19" s="4" t="s">
        <v>453</v>
      </c>
      <c r="B19" s="5" t="n">
        <v>6461</v>
      </c>
      <c r="C19" s="5" t="n">
        <v>6463</v>
      </c>
    </row>
    <row r="20" spans="1:3">
      <c r="A20" s="4" t="s">
        <v>455</v>
      </c>
    </row>
    <row r="21" spans="1:3">
      <c r="A21" s="3" t="s">
        <v>445</v>
      </c>
    </row>
    <row r="22" spans="1:3">
      <c r="A22" s="4" t="s">
        <v>453</v>
      </c>
      <c r="B22" s="5" t="n">
        <v>17819</v>
      </c>
      <c r="C22" s="5" t="n">
        <v>9957</v>
      </c>
    </row>
    <row r="23" spans="1:3">
      <c r="A23" s="4" t="s">
        <v>456</v>
      </c>
    </row>
    <row r="24" spans="1:3">
      <c r="A24" s="3" t="s">
        <v>445</v>
      </c>
    </row>
    <row r="25" spans="1:3">
      <c r="A25" s="4" t="s">
        <v>27</v>
      </c>
      <c r="B25" s="5" t="n">
        <v>2005012</v>
      </c>
      <c r="C25" s="5" t="n">
        <v>345119</v>
      </c>
    </row>
    <row r="26" spans="1:3">
      <c r="A26" s="4" t="s">
        <v>446</v>
      </c>
      <c r="B26" s="5" t="n">
        <v>0</v>
      </c>
      <c r="C26" s="5" t="n">
        <v>0</v>
      </c>
    </row>
    <row r="27" spans="1:3">
      <c r="A27" s="4" t="s">
        <v>450</v>
      </c>
      <c r="B27" s="5" t="n">
        <v>4926643</v>
      </c>
      <c r="C27" s="5" t="n">
        <v>751970</v>
      </c>
    </row>
    <row r="28" spans="1:3">
      <c r="A28" s="3" t="s">
        <v>447</v>
      </c>
    </row>
    <row r="29" spans="1:3">
      <c r="A29" s="4" t="s">
        <v>448</v>
      </c>
      <c r="B29" s="5" t="n">
        <v>0</v>
      </c>
      <c r="C29" s="5" t="n">
        <v>0</v>
      </c>
    </row>
    <row r="30" spans="1:3">
      <c r="A30" s="4" t="s">
        <v>451</v>
      </c>
      <c r="B30" s="5" t="n">
        <v>0</v>
      </c>
      <c r="C30" s="5" t="n">
        <v>0</v>
      </c>
    </row>
    <row r="31" spans="1:3">
      <c r="A31" s="4" t="s">
        <v>457</v>
      </c>
    </row>
    <row r="32" spans="1:3">
      <c r="A32" s="3" t="s">
        <v>445</v>
      </c>
    </row>
    <row r="33" spans="1:3">
      <c r="A33" s="4" t="s">
        <v>453</v>
      </c>
      <c r="B33" s="5" t="n">
        <v>2915170</v>
      </c>
      <c r="C33" s="5" t="n">
        <v>400388</v>
      </c>
    </row>
    <row r="34" spans="1:3">
      <c r="A34" s="4" t="s">
        <v>458</v>
      </c>
    </row>
    <row r="35" spans="1:3">
      <c r="A35" s="3" t="s">
        <v>445</v>
      </c>
    </row>
    <row r="36" spans="1:3">
      <c r="A36" s="4" t="s">
        <v>453</v>
      </c>
      <c r="B36" s="5" t="n">
        <v>6461</v>
      </c>
      <c r="C36" s="5" t="n">
        <v>6463</v>
      </c>
    </row>
    <row r="37" spans="1:3">
      <c r="A37" s="4" t="s">
        <v>459</v>
      </c>
    </row>
    <row r="38" spans="1:3">
      <c r="A38" s="3" t="s">
        <v>445</v>
      </c>
    </row>
    <row r="39" spans="1:3">
      <c r="A39" s="4" t="s">
        <v>453</v>
      </c>
      <c r="B39" s="5" t="n">
        <v>0</v>
      </c>
      <c r="C39" s="5" t="n">
        <v>0</v>
      </c>
    </row>
    <row r="40" spans="1:3">
      <c r="A40" s="4" t="s">
        <v>460</v>
      </c>
    </row>
    <row r="41" spans="1:3">
      <c r="A41" s="3" t="s">
        <v>445</v>
      </c>
    </row>
    <row r="42" spans="1:3">
      <c r="A42" s="4" t="s">
        <v>27</v>
      </c>
      <c r="B42" s="5" t="n">
        <v>0</v>
      </c>
      <c r="C42" s="5" t="n">
        <v>0</v>
      </c>
    </row>
    <row r="43" spans="1:3">
      <c r="A43" s="4" t="s">
        <v>446</v>
      </c>
      <c r="B43" s="5" t="n">
        <v>41978</v>
      </c>
      <c r="C43" s="5" t="n">
        <v>69979</v>
      </c>
    </row>
    <row r="44" spans="1:3">
      <c r="A44" s="4" t="s">
        <v>450</v>
      </c>
      <c r="B44" s="5" t="n">
        <v>59797</v>
      </c>
      <c r="C44" s="5" t="n">
        <v>79936</v>
      </c>
    </row>
    <row r="45" spans="1:3">
      <c r="A45" s="3" t="s">
        <v>447</v>
      </c>
    </row>
    <row r="46" spans="1:3">
      <c r="A46" s="4" t="s">
        <v>448</v>
      </c>
      <c r="B46" s="5" t="n">
        <v>5355</v>
      </c>
      <c r="C46" s="5" t="n">
        <v>10959</v>
      </c>
    </row>
    <row r="47" spans="1:3">
      <c r="A47" s="4" t="s">
        <v>451</v>
      </c>
      <c r="B47" s="5" t="n">
        <v>5355</v>
      </c>
      <c r="C47" s="5" t="n">
        <v>10959</v>
      </c>
    </row>
    <row r="48" spans="1:3">
      <c r="A48" s="4" t="s">
        <v>461</v>
      </c>
    </row>
    <row r="49" spans="1:3">
      <c r="A49" s="3" t="s">
        <v>445</v>
      </c>
    </row>
    <row r="50" spans="1:3">
      <c r="A50" s="4" t="s">
        <v>453</v>
      </c>
      <c r="B50" s="5" t="n">
        <v>0</v>
      </c>
      <c r="C50" s="5" t="n">
        <v>0</v>
      </c>
    </row>
    <row r="51" spans="1:3">
      <c r="A51" s="4" t="s">
        <v>462</v>
      </c>
    </row>
    <row r="52" spans="1:3">
      <c r="A52" s="3" t="s">
        <v>445</v>
      </c>
    </row>
    <row r="53" spans="1:3">
      <c r="A53" s="4" t="s">
        <v>453</v>
      </c>
      <c r="B53" s="5" t="n">
        <v>0</v>
      </c>
      <c r="C53" s="5" t="n">
        <v>0</v>
      </c>
    </row>
    <row r="54" spans="1:3">
      <c r="A54" s="4" t="s">
        <v>463</v>
      </c>
    </row>
    <row r="55" spans="1:3">
      <c r="A55" s="3" t="s">
        <v>445</v>
      </c>
    </row>
    <row r="56" spans="1:3">
      <c r="A56" s="4" t="s">
        <v>453</v>
      </c>
      <c r="B56" s="7" t="n">
        <v>17819</v>
      </c>
      <c r="C56" s="7" t="n">
        <v>99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464</v>
      </c>
      <c r="B1" s="2" t="s">
        <v>465</v>
      </c>
      <c r="C1" s="2" t="s">
        <v>466</v>
      </c>
    </row>
    <row r="2" spans="1:3">
      <c r="A2" s="4" t="s">
        <v>467</v>
      </c>
    </row>
    <row r="3" spans="1:3">
      <c r="A3" s="3" t="s">
        <v>468</v>
      </c>
    </row>
    <row r="4" spans="1:3">
      <c r="A4" s="4" t="s">
        <v>469</v>
      </c>
      <c r="B4" s="18" t="n">
        <v>516.4</v>
      </c>
      <c r="C4" s="11" t="n">
        <v>66.4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1</v>
      </c>
      <c r="B3" s="7" t="n">
        <v>-99202</v>
      </c>
      <c r="C3" s="7" t="n">
        <v>-101046</v>
      </c>
    </row>
    <row r="4" spans="1:3">
      <c r="A4" s="4" t="s">
        <v>45</v>
      </c>
      <c r="B4" s="5" t="n">
        <v>1523309</v>
      </c>
      <c r="C4" s="7" t="n">
        <v>1410742</v>
      </c>
    </row>
    <row r="5" spans="1:3">
      <c r="A5" s="4" t="s">
        <v>472</v>
      </c>
    </row>
    <row r="6" spans="1:3">
      <c r="A6" s="3" t="s">
        <v>473</v>
      </c>
    </row>
    <row r="7" spans="1:3">
      <c r="A7" s="4" t="s">
        <v>474</v>
      </c>
      <c r="B7" s="5" t="n">
        <v>62824</v>
      </c>
    </row>
    <row r="8" spans="1:3">
      <c r="A8" s="5" t="n">
        <v>2018</v>
      </c>
      <c r="B8" s="5" t="n">
        <v>83910</v>
      </c>
    </row>
    <row r="9" spans="1:3">
      <c r="A9" s="5" t="n">
        <v>2019</v>
      </c>
      <c r="B9" s="5" t="n">
        <v>84686</v>
      </c>
    </row>
    <row r="10" spans="1:3">
      <c r="A10" s="5" t="n">
        <v>2020</v>
      </c>
      <c r="B10" s="5" t="n">
        <v>84714</v>
      </c>
    </row>
    <row r="11" spans="1:3">
      <c r="A11" s="5" t="n">
        <v>2021</v>
      </c>
      <c r="B11" s="5" t="n">
        <v>84950</v>
      </c>
    </row>
    <row r="12" spans="1:3">
      <c r="A12" s="4" t="s">
        <v>475</v>
      </c>
      <c r="B12" s="5" t="n">
        <v>836023</v>
      </c>
    </row>
    <row r="13" spans="1:3">
      <c r="A13" s="4" t="s">
        <v>476</v>
      </c>
      <c r="B13" s="5" t="n">
        <v>1237107</v>
      </c>
    </row>
    <row r="14" spans="1:3">
      <c r="A14" s="4" t="s">
        <v>477</v>
      </c>
      <c r="B14" s="5" t="n">
        <v>0</v>
      </c>
    </row>
    <row r="15" spans="1:3">
      <c r="A15" s="4" t="s">
        <v>478</v>
      </c>
      <c r="B15" s="5" t="n">
        <v>-540729</v>
      </c>
    </row>
    <row r="16" spans="1:3">
      <c r="A16" s="4" t="s">
        <v>479</v>
      </c>
      <c r="B16" s="5" t="n">
        <v>696378</v>
      </c>
    </row>
    <row r="17" spans="1:3">
      <c r="A17" s="3" t="s">
        <v>471</v>
      </c>
    </row>
    <row r="18" spans="1:3">
      <c r="A18" s="4" t="s">
        <v>41</v>
      </c>
      <c r="B18" s="5" t="n">
        <v>-28031</v>
      </c>
    </row>
    <row r="19" spans="1:3">
      <c r="A19" s="4" t="s">
        <v>45</v>
      </c>
      <c r="B19" s="5" t="n">
        <v>668347</v>
      </c>
    </row>
    <row r="20" spans="1:3">
      <c r="A20" s="4" t="s">
        <v>480</v>
      </c>
    </row>
    <row r="21" spans="1:3">
      <c r="A21" s="3" t="s">
        <v>473</v>
      </c>
    </row>
    <row r="22" spans="1:3">
      <c r="A22" s="4" t="s">
        <v>474</v>
      </c>
      <c r="B22" s="5" t="n">
        <v>63110</v>
      </c>
    </row>
    <row r="23" spans="1:3">
      <c r="A23" s="5" t="n">
        <v>2018</v>
      </c>
      <c r="B23" s="5" t="n">
        <v>86813</v>
      </c>
    </row>
    <row r="24" spans="1:3">
      <c r="A24" s="5" t="n">
        <v>2019</v>
      </c>
      <c r="B24" s="5" t="n">
        <v>81333</v>
      </c>
    </row>
    <row r="25" spans="1:3">
      <c r="A25" s="5" t="n">
        <v>2020</v>
      </c>
      <c r="B25" s="5" t="n">
        <v>80524</v>
      </c>
    </row>
    <row r="26" spans="1:3">
      <c r="A26" s="5" t="n">
        <v>2021</v>
      </c>
      <c r="B26" s="5" t="n">
        <v>81871</v>
      </c>
    </row>
    <row r="27" spans="1:3">
      <c r="A27" s="4" t="s">
        <v>475</v>
      </c>
      <c r="B27" s="5" t="n">
        <v>939125</v>
      </c>
    </row>
    <row r="28" spans="1:3">
      <c r="A28" s="4" t="s">
        <v>476</v>
      </c>
      <c r="B28" s="5" t="n">
        <v>1332776</v>
      </c>
    </row>
    <row r="29" spans="1:3">
      <c r="A29" s="4" t="s">
        <v>477</v>
      </c>
      <c r="B29" s="5" t="n">
        <v>561089</v>
      </c>
    </row>
    <row r="30" spans="1:3">
      <c r="A30" s="4" t="s">
        <v>478</v>
      </c>
      <c r="B30" s="5" t="n">
        <v>-967732</v>
      </c>
    </row>
    <row r="31" spans="1:3">
      <c r="A31" s="4" t="s">
        <v>479</v>
      </c>
      <c r="B31" s="5" t="n">
        <v>926133</v>
      </c>
    </row>
    <row r="32" spans="1:3">
      <c r="A32" s="3" t="s">
        <v>471</v>
      </c>
    </row>
    <row r="33" spans="1:3">
      <c r="A33" s="4" t="s">
        <v>41</v>
      </c>
      <c r="B33" s="5" t="n">
        <v>-71171</v>
      </c>
    </row>
    <row r="34" spans="1:3">
      <c r="A34" s="4" t="s">
        <v>45</v>
      </c>
      <c r="B34" s="5" t="n">
        <v>854962</v>
      </c>
    </row>
    <row r="35" spans="1:3">
      <c r="A35" s="4" t="s">
        <v>481</v>
      </c>
    </row>
    <row r="36" spans="1:3">
      <c r="A36" s="3" t="s">
        <v>473</v>
      </c>
    </row>
    <row r="37" spans="1:3">
      <c r="A37" s="4" t="s">
        <v>474</v>
      </c>
      <c r="B37" s="5" t="n">
        <v>125934</v>
      </c>
    </row>
    <row r="38" spans="1:3">
      <c r="A38" s="5" t="n">
        <v>2018</v>
      </c>
      <c r="B38" s="5" t="n">
        <v>170723</v>
      </c>
    </row>
    <row r="39" spans="1:3">
      <c r="A39" s="5" t="n">
        <v>2019</v>
      </c>
      <c r="B39" s="5" t="n">
        <v>166019</v>
      </c>
    </row>
    <row r="40" spans="1:3">
      <c r="A40" s="5" t="n">
        <v>2020</v>
      </c>
      <c r="B40" s="5" t="n">
        <v>165238</v>
      </c>
    </row>
    <row r="41" spans="1:3">
      <c r="A41" s="5" t="n">
        <v>2021</v>
      </c>
      <c r="B41" s="5" t="n">
        <v>166821</v>
      </c>
    </row>
    <row r="42" spans="1:3">
      <c r="A42" s="4" t="s">
        <v>475</v>
      </c>
      <c r="B42" s="5" t="n">
        <v>1775148</v>
      </c>
    </row>
    <row r="43" spans="1:3">
      <c r="A43" s="4" t="s">
        <v>476</v>
      </c>
      <c r="B43" s="5" t="n">
        <v>2569883</v>
      </c>
    </row>
    <row r="44" spans="1:3">
      <c r="A44" s="4" t="s">
        <v>477</v>
      </c>
      <c r="B44" s="5" t="n">
        <v>561089</v>
      </c>
    </row>
    <row r="45" spans="1:3">
      <c r="A45" s="4" t="s">
        <v>478</v>
      </c>
      <c r="B45" s="5" t="n">
        <v>-1508461</v>
      </c>
    </row>
    <row r="46" spans="1:3">
      <c r="A46" s="4" t="s">
        <v>479</v>
      </c>
      <c r="B46" s="5" t="n">
        <v>1622511</v>
      </c>
    </row>
    <row r="47" spans="1:3">
      <c r="A47" s="3" t="s">
        <v>471</v>
      </c>
    </row>
    <row r="48" spans="1:3">
      <c r="A48" s="4" t="s">
        <v>41</v>
      </c>
      <c r="B48" s="5" t="n">
        <v>-99202</v>
      </c>
    </row>
    <row r="49" spans="1:3">
      <c r="A49" s="4" t="s">
        <v>45</v>
      </c>
      <c r="B49" s="7" t="n">
        <v>1523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2</v>
      </c>
      <c r="B1" s="2" t="s">
        <v>2</v>
      </c>
      <c r="C1" s="2" t="s">
        <v>25</v>
      </c>
    </row>
    <row r="2" spans="1:3">
      <c r="A2" s="3" t="s">
        <v>483</v>
      </c>
    </row>
    <row r="3" spans="1:3">
      <c r="A3" s="4" t="s">
        <v>484</v>
      </c>
      <c r="B3" s="7" t="n">
        <v>2546934</v>
      </c>
      <c r="C3" s="7" t="n">
        <v>1457964</v>
      </c>
    </row>
    <row r="4" spans="1:3">
      <c r="A4" s="4" t="s">
        <v>485</v>
      </c>
      <c r="B4" s="5" t="n">
        <v>-35399</v>
      </c>
      <c r="C4" s="5" t="n">
        <v>-22811</v>
      </c>
    </row>
    <row r="5" spans="1:3">
      <c r="A5" s="4" t="s">
        <v>486</v>
      </c>
      <c r="B5" s="5" t="n">
        <v>1874</v>
      </c>
      <c r="C5" s="5" t="n">
        <v>1862</v>
      </c>
    </row>
    <row r="6" spans="1:3">
      <c r="A6" s="4" t="s">
        <v>487</v>
      </c>
      <c r="B6" s="5" t="n">
        <v>2513409</v>
      </c>
      <c r="C6" s="5" t="n">
        <v>1437015</v>
      </c>
    </row>
    <row r="7" spans="1:3">
      <c r="A7" s="4" t="s">
        <v>488</v>
      </c>
      <c r="B7" s="5" t="n">
        <v>-80799</v>
      </c>
      <c r="C7" s="5" t="n">
        <v>-67928</v>
      </c>
    </row>
    <row r="8" spans="1:3">
      <c r="A8" s="4" t="s">
        <v>489</v>
      </c>
      <c r="B8" s="5" t="n">
        <v>2432610</v>
      </c>
      <c r="C8" s="5" t="n">
        <v>1369087</v>
      </c>
    </row>
    <row r="9" spans="1:3">
      <c r="A9" s="4" t="s">
        <v>490</v>
      </c>
    </row>
    <row r="10" spans="1:3">
      <c r="A10" s="3" t="s">
        <v>483</v>
      </c>
    </row>
    <row r="11" spans="1:3">
      <c r="A11" s="4" t="s">
        <v>484</v>
      </c>
      <c r="B11" s="5" t="n">
        <v>2502063</v>
      </c>
      <c r="C11" s="5" t="n">
        <v>1413582</v>
      </c>
    </row>
    <row r="12" spans="1:3">
      <c r="A12" s="4" t="s">
        <v>491</v>
      </c>
    </row>
    <row r="13" spans="1:3">
      <c r="A13" s="3" t="s">
        <v>483</v>
      </c>
    </row>
    <row r="14" spans="1:3">
      <c r="A14" s="4" t="s">
        <v>484</v>
      </c>
      <c r="B14" s="7" t="n">
        <v>44871</v>
      </c>
      <c r="C14" s="7" t="n">
        <v>44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492</v>
      </c>
      <c r="B1" s="2" t="s">
        <v>493</v>
      </c>
      <c r="C1" s="2" t="s">
        <v>494</v>
      </c>
      <c r="D1" s="2" t="s">
        <v>495</v>
      </c>
      <c r="E1" s="2" t="s">
        <v>496</v>
      </c>
      <c r="F1" s="2" t="s">
        <v>497</v>
      </c>
      <c r="G1" s="2" t="s">
        <v>115</v>
      </c>
      <c r="H1" s="2" t="s">
        <v>494</v>
      </c>
    </row>
    <row r="2" spans="1:8">
      <c r="A2" s="4" t="s">
        <v>498</v>
      </c>
    </row>
    <row r="3" spans="1:8">
      <c r="A3" s="3" t="s">
        <v>483</v>
      </c>
    </row>
    <row r="4" spans="1:8">
      <c r="A4" s="4" t="s">
        <v>499</v>
      </c>
      <c r="B4" s="19" t="n">
        <v>1000000000</v>
      </c>
      <c r="C4" s="11" t="n">
        <v>1059.8</v>
      </c>
      <c r="D4" s="19" t="n">
        <v>1000000000</v>
      </c>
    </row>
    <row r="5" spans="1:8">
      <c r="A5" s="4" t="s">
        <v>500</v>
      </c>
      <c r="B5" s="19" t="n">
        <v>13000000</v>
      </c>
      <c r="F5" s="19" t="n">
        <v>12500000</v>
      </c>
      <c r="G5" s="11" t="n">
        <v>13.3</v>
      </c>
      <c r="H5" s="11" t="n">
        <v>13.8</v>
      </c>
    </row>
    <row r="6" spans="1:8">
      <c r="A6" s="4" t="s">
        <v>501</v>
      </c>
      <c r="B6" s="4" t="s">
        <v>350</v>
      </c>
      <c r="C6" s="4" t="s">
        <v>350</v>
      </c>
    </row>
    <row r="7" spans="1:8">
      <c r="A7" s="4" t="s">
        <v>502</v>
      </c>
      <c r="F7" s="19" t="n">
        <v>1000000000</v>
      </c>
      <c r="G7" s="11" t="n">
        <v>1068.6</v>
      </c>
    </row>
    <row r="8" spans="1:8">
      <c r="A8" s="4" t="s">
        <v>503</v>
      </c>
    </row>
    <row r="9" spans="1:8">
      <c r="A9" s="3" t="s">
        <v>483</v>
      </c>
    </row>
    <row r="10" spans="1:8">
      <c r="A10" s="4" t="s">
        <v>504</v>
      </c>
      <c r="D10" s="4" t="s">
        <v>505</v>
      </c>
    </row>
    <row r="11" spans="1:8">
      <c r="A11" s="4" t="s">
        <v>506</v>
      </c>
      <c r="E11" s="4" t="s">
        <v>507</v>
      </c>
    </row>
    <row r="12" spans="1:8">
      <c r="A12" s="4" t="s">
        <v>508</v>
      </c>
    </row>
    <row r="13" spans="1:8">
      <c r="A13" s="3" t="s">
        <v>483</v>
      </c>
    </row>
    <row r="14" spans="1:8">
      <c r="A14" s="4" t="s">
        <v>504</v>
      </c>
      <c r="E14" s="4" t="s">
        <v>509</v>
      </c>
    </row>
    <row r="15" spans="1:8">
      <c r="A15" s="4" t="s">
        <v>510</v>
      </c>
      <c r="D15" s="4" t="s">
        <v>511</v>
      </c>
      <c r="E15" s="4" t="s">
        <v>507</v>
      </c>
    </row>
    <row r="16" spans="1:8">
      <c r="A16" s="4" t="s">
        <v>512</v>
      </c>
    </row>
    <row r="17" spans="1:8">
      <c r="A17" s="3" t="s">
        <v>483</v>
      </c>
    </row>
    <row r="18" spans="1:8">
      <c r="A18" s="4" t="s">
        <v>504</v>
      </c>
      <c r="D18" s="4" t="s">
        <v>513</v>
      </c>
      <c r="E18" s="4" t="s">
        <v>514</v>
      </c>
    </row>
    <row r="19" spans="1:8">
      <c r="A19" s="4" t="s">
        <v>515</v>
      </c>
    </row>
    <row r="20" spans="1:8">
      <c r="A20" s="3" t="s">
        <v>483</v>
      </c>
    </row>
    <row r="21" spans="1:8">
      <c r="A21" s="4" t="s">
        <v>510</v>
      </c>
      <c r="B21" s="4" t="s">
        <v>509</v>
      </c>
      <c r="C21" s="4" t="s">
        <v>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16</v>
      </c>
      <c r="B1" s="2" t="s">
        <v>2</v>
      </c>
      <c r="C1" s="2" t="s">
        <v>517</v>
      </c>
      <c r="D1" s="2" t="s">
        <v>25</v>
      </c>
    </row>
    <row r="2" spans="1:4">
      <c r="A2" s="3" t="s">
        <v>483</v>
      </c>
    </row>
    <row r="3" spans="1:4">
      <c r="A3" s="4" t="s">
        <v>484</v>
      </c>
      <c r="B3" s="7" t="n">
        <v>2546934</v>
      </c>
      <c r="D3" s="7" t="n">
        <v>1457964</v>
      </c>
    </row>
    <row r="4" spans="1:4">
      <c r="A4" s="4" t="s">
        <v>518</v>
      </c>
      <c r="B4" s="5" t="n">
        <v>7648808</v>
      </c>
    </row>
    <row r="5" spans="1:4">
      <c r="A5" s="4" t="s">
        <v>519</v>
      </c>
    </row>
    <row r="6" spans="1:4">
      <c r="A6" s="3" t="s">
        <v>483</v>
      </c>
    </row>
    <row r="7" spans="1:4">
      <c r="A7" s="4" t="s">
        <v>484</v>
      </c>
      <c r="B7" s="5" t="n">
        <v>5100000</v>
      </c>
      <c r="D7" s="5" t="n">
        <v>3850000</v>
      </c>
    </row>
    <row r="8" spans="1:4">
      <c r="A8" s="4" t="s">
        <v>520</v>
      </c>
      <c r="B8" s="5" t="n">
        <v>-54551</v>
      </c>
      <c r="D8" s="5" t="n">
        <v>-39230</v>
      </c>
    </row>
    <row r="9" spans="1:4">
      <c r="A9" s="4" t="s">
        <v>518</v>
      </c>
      <c r="B9" s="7" t="n">
        <v>5045449</v>
      </c>
      <c r="D9" s="5" t="n">
        <v>3810770</v>
      </c>
    </row>
    <row r="10" spans="1:4">
      <c r="A10" s="4" t="s">
        <v>521</v>
      </c>
    </row>
    <row r="11" spans="1:4">
      <c r="A11" s="3" t="s">
        <v>483</v>
      </c>
    </row>
    <row r="12" spans="1:4">
      <c r="A12" s="4" t="s">
        <v>294</v>
      </c>
      <c r="B12" s="4" t="s">
        <v>522</v>
      </c>
    </row>
    <row r="13" spans="1:4">
      <c r="A13" s="4" t="s">
        <v>484</v>
      </c>
      <c r="B13" s="7" t="n">
        <v>500000</v>
      </c>
      <c r="D13" s="5" t="n">
        <v>500000</v>
      </c>
    </row>
    <row r="14" spans="1:4">
      <c r="A14" s="4" t="s">
        <v>523</v>
      </c>
    </row>
    <row r="15" spans="1:4">
      <c r="A15" s="3" t="s">
        <v>483</v>
      </c>
    </row>
    <row r="16" spans="1:4">
      <c r="A16" s="4" t="s">
        <v>294</v>
      </c>
      <c r="B16" s="4" t="s">
        <v>524</v>
      </c>
    </row>
    <row r="17" spans="1:4">
      <c r="A17" s="4" t="s">
        <v>484</v>
      </c>
      <c r="B17" s="7" t="n">
        <v>750000</v>
      </c>
      <c r="D17" s="5" t="n">
        <v>750000</v>
      </c>
    </row>
    <row r="18" spans="1:4">
      <c r="A18" s="4" t="s">
        <v>525</v>
      </c>
    </row>
    <row r="19" spans="1:4">
      <c r="A19" s="3" t="s">
        <v>483</v>
      </c>
    </row>
    <row r="20" spans="1:4">
      <c r="A20" s="4" t="s">
        <v>294</v>
      </c>
      <c r="B20" s="4" t="s">
        <v>524</v>
      </c>
    </row>
    <row r="21" spans="1:4">
      <c r="A21" s="4" t="s">
        <v>484</v>
      </c>
      <c r="B21" s="7" t="n">
        <v>1000000</v>
      </c>
      <c r="D21" s="5" t="n">
        <v>1000000</v>
      </c>
    </row>
    <row r="22" spans="1:4">
      <c r="A22" s="4" t="s">
        <v>526</v>
      </c>
    </row>
    <row r="23" spans="1:4">
      <c r="A23" s="3" t="s">
        <v>483</v>
      </c>
    </row>
    <row r="24" spans="1:4">
      <c r="A24" s="4" t="s">
        <v>294</v>
      </c>
      <c r="B24" s="4" t="s">
        <v>527</v>
      </c>
    </row>
    <row r="25" spans="1:4">
      <c r="A25" s="4" t="s">
        <v>484</v>
      </c>
      <c r="B25" s="7" t="n">
        <v>500000</v>
      </c>
      <c r="D25" s="5" t="n">
        <v>500000</v>
      </c>
    </row>
    <row r="26" spans="1:4">
      <c r="A26" s="4" t="s">
        <v>528</v>
      </c>
    </row>
    <row r="27" spans="1:4">
      <c r="A27" s="3" t="s">
        <v>483</v>
      </c>
    </row>
    <row r="28" spans="1:4">
      <c r="A28" s="4" t="s">
        <v>294</v>
      </c>
      <c r="B28" s="4" t="s">
        <v>529</v>
      </c>
    </row>
    <row r="29" spans="1:4">
      <c r="A29" s="4" t="s">
        <v>484</v>
      </c>
      <c r="B29" s="7" t="n">
        <v>1100000</v>
      </c>
      <c r="D29" s="7" t="n">
        <v>1100000</v>
      </c>
    </row>
    <row r="30" spans="1:4">
      <c r="A30" s="4" t="s">
        <v>530</v>
      </c>
    </row>
    <row r="31" spans="1:4">
      <c r="A31" s="3" t="s">
        <v>483</v>
      </c>
    </row>
    <row r="32" spans="1:4">
      <c r="A32" s="4" t="s">
        <v>294</v>
      </c>
      <c r="B32" s="4" t="s">
        <v>524</v>
      </c>
    </row>
    <row r="33" spans="1:4">
      <c r="A33" s="4" t="s">
        <v>484</v>
      </c>
      <c r="B33" s="7" t="n">
        <v>1250000</v>
      </c>
    </row>
    <row r="34" spans="1:4">
      <c r="A34" s="4" t="s">
        <v>520</v>
      </c>
      <c r="B34" s="7" t="n">
        <v>-16800</v>
      </c>
      <c r="C34" s="7" t="n">
        <v>-16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531</v>
      </c>
      <c r="B1" s="2" t="s">
        <v>532</v>
      </c>
      <c r="C1" s="2" t="s">
        <v>2</v>
      </c>
      <c r="D1" s="2" t="s">
        <v>2</v>
      </c>
      <c r="E1" s="2" t="s">
        <v>517</v>
      </c>
      <c r="F1" s="2" t="s">
        <v>25</v>
      </c>
    </row>
    <row r="2" spans="1:6">
      <c r="A2" s="3" t="s">
        <v>483</v>
      </c>
    </row>
    <row r="3" spans="1:6">
      <c r="A3" s="4" t="s">
        <v>500</v>
      </c>
      <c r="C3" s="7" t="n">
        <v>54551000</v>
      </c>
      <c r="D3" s="7" t="n">
        <v>54551000</v>
      </c>
      <c r="F3" s="7" t="n">
        <v>39230000</v>
      </c>
    </row>
    <row r="4" spans="1:6">
      <c r="A4" s="4" t="s">
        <v>533</v>
      </c>
    </row>
    <row r="5" spans="1:6">
      <c r="A5" s="3" t="s">
        <v>483</v>
      </c>
    </row>
    <row r="6" spans="1:6">
      <c r="A6" s="4" t="s">
        <v>534</v>
      </c>
      <c r="C6" s="7" t="n">
        <v>1250000000</v>
      </c>
      <c r="D6" s="7" t="n">
        <v>1250000000</v>
      </c>
    </row>
    <row r="7" spans="1:6">
      <c r="A7" s="4" t="s">
        <v>294</v>
      </c>
      <c r="C7" s="4" t="s">
        <v>524</v>
      </c>
      <c r="D7" s="4" t="s">
        <v>524</v>
      </c>
    </row>
    <row r="8" spans="1:6">
      <c r="A8" s="4" t="s">
        <v>500</v>
      </c>
      <c r="C8" s="7" t="n">
        <v>16800000</v>
      </c>
      <c r="D8" s="7" t="n">
        <v>16800000</v>
      </c>
      <c r="E8" s="7" t="n">
        <v>16900000</v>
      </c>
    </row>
    <row r="9" spans="1:6">
      <c r="A9" s="4" t="s">
        <v>535</v>
      </c>
    </row>
    <row r="10" spans="1:6">
      <c r="A10" s="3" t="s">
        <v>483</v>
      </c>
    </row>
    <row r="11" spans="1:6">
      <c r="A11" s="4" t="s">
        <v>536</v>
      </c>
      <c r="D11" s="4" t="s">
        <v>537</v>
      </c>
    </row>
    <row r="12" spans="1:6">
      <c r="A12" s="4" t="s">
        <v>538</v>
      </c>
    </row>
    <row r="13" spans="1:6">
      <c r="A13" s="3" t="s">
        <v>483</v>
      </c>
    </row>
    <row r="14" spans="1:6">
      <c r="A14" s="4" t="s">
        <v>539</v>
      </c>
      <c r="C14" s="4" t="s">
        <v>540</v>
      </c>
      <c r="D14" s="4" t="s">
        <v>540</v>
      </c>
    </row>
    <row r="15" spans="1:6">
      <c r="A15" s="4" t="s">
        <v>541</v>
      </c>
    </row>
    <row r="16" spans="1:6">
      <c r="A16" s="3" t="s">
        <v>483</v>
      </c>
    </row>
    <row r="17" spans="1:6">
      <c r="A17" s="4" t="s">
        <v>542</v>
      </c>
      <c r="C17" s="4" t="s">
        <v>348</v>
      </c>
    </row>
    <row r="18" spans="1:6">
      <c r="A18" s="4" t="s">
        <v>543</v>
      </c>
    </row>
    <row r="19" spans="1:6">
      <c r="A19" s="3" t="s">
        <v>483</v>
      </c>
    </row>
    <row r="20" spans="1:6">
      <c r="A20" s="4" t="s">
        <v>294</v>
      </c>
      <c r="C20" s="4" t="s">
        <v>529</v>
      </c>
      <c r="D20" s="4" t="s">
        <v>529</v>
      </c>
    </row>
    <row r="21" spans="1:6">
      <c r="A21" s="4" t="s">
        <v>544</v>
      </c>
    </row>
    <row r="22" spans="1:6">
      <c r="A22" s="3" t="s">
        <v>483</v>
      </c>
    </row>
    <row r="23" spans="1:6">
      <c r="A23" s="4" t="s">
        <v>294</v>
      </c>
      <c r="C23" s="4" t="s">
        <v>524</v>
      </c>
      <c r="D23" s="4" t="s">
        <v>524</v>
      </c>
    </row>
    <row r="24" spans="1:6">
      <c r="A24" s="4" t="s">
        <v>545</v>
      </c>
    </row>
    <row r="25" spans="1:6">
      <c r="A25" s="3" t="s">
        <v>483</v>
      </c>
    </row>
    <row r="26" spans="1:6">
      <c r="A26" s="4" t="s">
        <v>294</v>
      </c>
      <c r="C26" s="4" t="s">
        <v>527</v>
      </c>
      <c r="D26" s="4" t="s">
        <v>527</v>
      </c>
    </row>
    <row r="27" spans="1:6">
      <c r="A27" s="4" t="s">
        <v>546</v>
      </c>
    </row>
    <row r="28" spans="1:6">
      <c r="A28" s="3" t="s">
        <v>483</v>
      </c>
    </row>
    <row r="29" spans="1:6">
      <c r="A29" s="4" t="s">
        <v>536</v>
      </c>
      <c r="C29" s="4" t="s">
        <v>547</v>
      </c>
    </row>
    <row r="30" spans="1:6">
      <c r="A30" s="4" t="s">
        <v>548</v>
      </c>
      <c r="B30" s="4" t="s">
        <v>549</v>
      </c>
    </row>
    <row r="31" spans="1:6">
      <c r="A31" s="4" t="s">
        <v>550</v>
      </c>
      <c r="B31" s="4" t="s">
        <v>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4" t="s">
        <v>87</v>
      </c>
      <c r="B3" s="7" t="n">
        <v>42062</v>
      </c>
      <c r="C3" s="7" t="n">
        <v>-31111</v>
      </c>
    </row>
    <row r="4" spans="1:3">
      <c r="A4" s="3" t="s">
        <v>98</v>
      </c>
    </row>
    <row r="5" spans="1:3">
      <c r="A5" s="4" t="s">
        <v>99</v>
      </c>
      <c r="B5" s="5" t="n">
        <v>106938</v>
      </c>
      <c r="C5" s="5" t="n">
        <v>115899</v>
      </c>
    </row>
    <row r="6" spans="1:3">
      <c r="A6" s="4" t="s">
        <v>100</v>
      </c>
      <c r="B6" s="5" t="n">
        <v>-265</v>
      </c>
      <c r="C6" s="5" t="n">
        <v>-304</v>
      </c>
    </row>
    <row r="7" spans="1:3">
      <c r="A7" s="4" t="s">
        <v>101</v>
      </c>
      <c r="B7" s="5" t="n">
        <v>-11727</v>
      </c>
      <c r="C7" s="5" t="n">
        <v>-6784</v>
      </c>
    </row>
    <row r="8" spans="1:3">
      <c r="A8" s="4" t="s">
        <v>102</v>
      </c>
      <c r="B8" s="5" t="n">
        <v>-28551</v>
      </c>
      <c r="C8" s="5" t="n">
        <v>-16312</v>
      </c>
    </row>
    <row r="9" spans="1:3">
      <c r="A9" s="4" t="s">
        <v>103</v>
      </c>
      <c r="B9" s="5" t="n">
        <v>11</v>
      </c>
      <c r="C9" s="5" t="n">
        <v>6</v>
      </c>
    </row>
    <row r="10" spans="1:3">
      <c r="A10" s="4" t="s">
        <v>104</v>
      </c>
      <c r="B10" s="5" t="n">
        <v>66406</v>
      </c>
      <c r="C10" s="5" t="n">
        <v>92505</v>
      </c>
    </row>
    <row r="11" spans="1:3">
      <c r="A11" s="4" t="s">
        <v>105</v>
      </c>
      <c r="B11" s="5" t="n">
        <v>108468</v>
      </c>
      <c r="C11" s="7" t="n">
        <v>61394</v>
      </c>
    </row>
    <row r="12" spans="1:3">
      <c r="A12" s="4" t="s">
        <v>106</v>
      </c>
    </row>
    <row r="13" spans="1:3">
      <c r="A13" s="3" t="s">
        <v>98</v>
      </c>
    </row>
    <row r="14" spans="1:3">
      <c r="A14" s="4" t="s">
        <v>104</v>
      </c>
      <c r="B14" s="5" t="n">
        <v>-265</v>
      </c>
    </row>
    <row r="15" spans="1:3">
      <c r="A15" s="4" t="s">
        <v>107</v>
      </c>
    </row>
    <row r="16" spans="1:3">
      <c r="A16" s="3" t="s">
        <v>98</v>
      </c>
    </row>
    <row r="17" spans="1:3">
      <c r="A17" s="4" t="s">
        <v>104</v>
      </c>
      <c r="B17" s="5" t="n">
        <v>-11727</v>
      </c>
    </row>
    <row r="18" spans="1:3">
      <c r="A18" s="4" t="s">
        <v>108</v>
      </c>
    </row>
    <row r="19" spans="1:3">
      <c r="A19" s="3" t="s">
        <v>98</v>
      </c>
    </row>
    <row r="20" spans="1:3">
      <c r="A20" s="4" t="s">
        <v>104</v>
      </c>
      <c r="B20"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52</v>
      </c>
      <c r="B1" s="2" t="s">
        <v>1</v>
      </c>
    </row>
    <row r="2" spans="1:2">
      <c r="B2" s="2" t="s">
        <v>2</v>
      </c>
    </row>
    <row r="3" spans="1:2">
      <c r="A3" s="4" t="s">
        <v>553</v>
      </c>
    </row>
    <row r="4" spans="1:2">
      <c r="A4" s="3" t="s">
        <v>483</v>
      </c>
    </row>
    <row r="5" spans="1:2">
      <c r="A5" s="4" t="s">
        <v>536</v>
      </c>
      <c r="B5" s="4" t="s">
        <v>554</v>
      </c>
    </row>
    <row r="6" spans="1:2">
      <c r="A6" s="4" t="s">
        <v>555</v>
      </c>
    </row>
    <row r="7" spans="1:2">
      <c r="A7" s="3" t="s">
        <v>483</v>
      </c>
    </row>
    <row r="8" spans="1:2">
      <c r="A8" s="4" t="s">
        <v>536</v>
      </c>
      <c r="B8" s="4" t="s">
        <v>556</v>
      </c>
    </row>
    <row r="9" spans="1:2">
      <c r="A9" s="4" t="s">
        <v>557</v>
      </c>
    </row>
    <row r="10" spans="1:2">
      <c r="A10" s="3" t="s">
        <v>483</v>
      </c>
    </row>
    <row r="11" spans="1:2">
      <c r="A11" s="4" t="s">
        <v>536</v>
      </c>
      <c r="B11" s="4" t="s">
        <v>558</v>
      </c>
    </row>
    <row r="12" spans="1:2">
      <c r="A12" s="4" t="s">
        <v>559</v>
      </c>
    </row>
    <row r="13" spans="1:2">
      <c r="A13" s="3" t="s">
        <v>483</v>
      </c>
    </row>
    <row r="14" spans="1:2">
      <c r="A14" s="4" t="s">
        <v>536</v>
      </c>
      <c r="B14" s="4" t="s">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15</v>
      </c>
    </row>
    <row r="2" spans="1:2">
      <c r="A2" s="3" t="s">
        <v>561</v>
      </c>
    </row>
    <row r="3" spans="1:2">
      <c r="A3" s="4" t="s">
        <v>474</v>
      </c>
      <c r="B3" s="7" t="n">
        <v>60587</v>
      </c>
    </row>
    <row r="4" spans="1:2">
      <c r="A4" s="5" t="n">
        <v>2018</v>
      </c>
      <c r="B4" s="5" t="n">
        <v>80859</v>
      </c>
    </row>
    <row r="5" spans="1:2">
      <c r="A5" s="5" t="n">
        <v>2019</v>
      </c>
      <c r="B5" s="5" t="n">
        <v>367888</v>
      </c>
    </row>
    <row r="6" spans="1:2">
      <c r="A6" s="5" t="n">
        <v>2020</v>
      </c>
      <c r="B6" s="5" t="n">
        <v>542785</v>
      </c>
    </row>
    <row r="7" spans="1:2">
      <c r="A7" s="5" t="n">
        <v>2021</v>
      </c>
      <c r="B7" s="5" t="n">
        <v>357532</v>
      </c>
    </row>
    <row r="8" spans="1:2">
      <c r="A8" s="4" t="s">
        <v>475</v>
      </c>
      <c r="B8" s="5" t="n">
        <v>6239157</v>
      </c>
    </row>
    <row r="9" spans="1:2">
      <c r="A9" s="4" t="s">
        <v>518</v>
      </c>
      <c r="B9" s="7" t="n">
        <v>7648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180</v>
      </c>
    </row>
    <row r="3" spans="1:3">
      <c r="A3" s="4" t="s">
        <v>361</v>
      </c>
      <c r="B3" s="7" t="n">
        <v>2561314</v>
      </c>
      <c r="C3" s="7" t="n">
        <v>1461954</v>
      </c>
    </row>
    <row r="4" spans="1:3">
      <c r="A4" s="4" t="s">
        <v>47</v>
      </c>
      <c r="B4" s="7" t="n">
        <v>5341782</v>
      </c>
      <c r="C4" s="7" t="n">
        <v>40339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3</v>
      </c>
      <c r="B1" s="2" t="s">
        <v>1</v>
      </c>
    </row>
    <row r="2" spans="1:3">
      <c r="B2" s="2" t="s">
        <v>2</v>
      </c>
      <c r="C2" s="2" t="s">
        <v>68</v>
      </c>
    </row>
    <row r="3" spans="1:3">
      <c r="A3" s="3" t="s">
        <v>180</v>
      </c>
    </row>
    <row r="4" spans="1:3">
      <c r="A4" s="4" t="s">
        <v>80</v>
      </c>
      <c r="B4" s="7" t="n">
        <v>111684</v>
      </c>
      <c r="C4" s="7" t="n">
        <v>100863</v>
      </c>
    </row>
    <row r="5" spans="1:3">
      <c r="A5" s="4" t="s">
        <v>564</v>
      </c>
      <c r="B5" s="5" t="n">
        <v>6400</v>
      </c>
      <c r="C5" s="5" t="n">
        <v>2286</v>
      </c>
    </row>
    <row r="6" spans="1:3">
      <c r="A6" s="4" t="s">
        <v>565</v>
      </c>
      <c r="B6" s="5" t="n">
        <v>118084</v>
      </c>
      <c r="C6" s="5" t="n">
        <v>103149</v>
      </c>
    </row>
    <row r="7" spans="1:3">
      <c r="A7" s="4" t="s">
        <v>566</v>
      </c>
      <c r="B7" s="7" t="n">
        <v>109000</v>
      </c>
      <c r="C7" s="7" t="n">
        <v>71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67</v>
      </c>
      <c r="B1" s="2" t="s">
        <v>115</v>
      </c>
    </row>
    <row r="2" spans="1:2">
      <c r="A2" s="4" t="s">
        <v>568</v>
      </c>
    </row>
    <row r="3" spans="1:2">
      <c r="A3" s="3" t="s">
        <v>569</v>
      </c>
    </row>
    <row r="4" spans="1:2">
      <c r="A4" s="4" t="s">
        <v>570</v>
      </c>
      <c r="B4" s="11" t="n">
        <v>415.4</v>
      </c>
    </row>
    <row r="5" spans="1:2">
      <c r="A5" s="4" t="s">
        <v>571</v>
      </c>
    </row>
    <row r="6" spans="1:2">
      <c r="A6" s="3" t="s">
        <v>569</v>
      </c>
    </row>
    <row r="7" spans="1:2">
      <c r="A7" s="4" t="s">
        <v>570</v>
      </c>
      <c r="B7" s="11" t="n">
        <v>6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8</v>
      </c>
    </row>
    <row r="3" spans="1:3">
      <c r="A3" s="3" t="s">
        <v>573</v>
      </c>
    </row>
    <row r="4" spans="1:3">
      <c r="A4" s="4" t="s">
        <v>574</v>
      </c>
      <c r="B4" s="7" t="n">
        <v>-949142</v>
      </c>
    </row>
    <row r="5" spans="1:3">
      <c r="A5" s="4" t="s">
        <v>575</v>
      </c>
      <c r="B5" s="5" t="n">
        <v>66406</v>
      </c>
      <c r="C5" s="7" t="n">
        <v>92505</v>
      </c>
    </row>
    <row r="6" spans="1:3">
      <c r="A6" s="4" t="s">
        <v>576</v>
      </c>
      <c r="B6" s="5" t="n">
        <v>-882736</v>
      </c>
    </row>
    <row r="7" spans="1:3">
      <c r="A7" s="4" t="s">
        <v>577</v>
      </c>
    </row>
    <row r="8" spans="1:3">
      <c r="A8" s="3" t="s">
        <v>573</v>
      </c>
    </row>
    <row r="9" spans="1:3">
      <c r="A9" s="4" t="s">
        <v>574</v>
      </c>
      <c r="B9" s="5" t="n">
        <v>-1031129</v>
      </c>
    </row>
    <row r="10" spans="1:3">
      <c r="A10" s="4" t="s">
        <v>575</v>
      </c>
      <c r="B10" s="5" t="n">
        <v>106938</v>
      </c>
    </row>
    <row r="11" spans="1:3">
      <c r="A11" s="4" t="s">
        <v>576</v>
      </c>
      <c r="B11" s="5" t="n">
        <v>-924191</v>
      </c>
    </row>
    <row r="12" spans="1:3">
      <c r="A12" s="4" t="s">
        <v>107</v>
      </c>
    </row>
    <row r="13" spans="1:3">
      <c r="A13" s="3" t="s">
        <v>573</v>
      </c>
    </row>
    <row r="14" spans="1:3">
      <c r="A14" s="4" t="s">
        <v>574</v>
      </c>
      <c r="B14" s="5" t="n">
        <v>30704</v>
      </c>
    </row>
    <row r="15" spans="1:3">
      <c r="A15" s="4" t="s">
        <v>575</v>
      </c>
      <c r="B15" s="5" t="n">
        <v>-11727</v>
      </c>
    </row>
    <row r="16" spans="1:3">
      <c r="A16" s="4" t="s">
        <v>576</v>
      </c>
      <c r="B16" s="5" t="n">
        <v>18977</v>
      </c>
    </row>
    <row r="17" spans="1:3">
      <c r="A17" s="4" t="s">
        <v>106</v>
      </c>
    </row>
    <row r="18" spans="1:3">
      <c r="A18" s="3" t="s">
        <v>573</v>
      </c>
    </row>
    <row r="19" spans="1:3">
      <c r="A19" s="4" t="s">
        <v>574</v>
      </c>
      <c r="B19" s="5" t="n">
        <v>2110</v>
      </c>
    </row>
    <row r="20" spans="1:3">
      <c r="A20" s="4" t="s">
        <v>575</v>
      </c>
      <c r="B20" s="5" t="n">
        <v>-265</v>
      </c>
    </row>
    <row r="21" spans="1:3">
      <c r="A21" s="4" t="s">
        <v>576</v>
      </c>
      <c r="B21" s="5" t="n">
        <v>1845</v>
      </c>
    </row>
    <row r="22" spans="1:3">
      <c r="A22" s="4" t="s">
        <v>578</v>
      </c>
    </row>
    <row r="23" spans="1:3">
      <c r="A23" s="3" t="s">
        <v>573</v>
      </c>
    </row>
    <row r="24" spans="1:3">
      <c r="A24" s="4" t="s">
        <v>574</v>
      </c>
      <c r="B24" s="5" t="n">
        <v>49989</v>
      </c>
    </row>
    <row r="25" spans="1:3">
      <c r="A25" s="4" t="s">
        <v>575</v>
      </c>
      <c r="B25" s="5" t="n">
        <v>-28551</v>
      </c>
    </row>
    <row r="26" spans="1:3">
      <c r="A26" s="4" t="s">
        <v>576</v>
      </c>
      <c r="B26" s="5" t="n">
        <v>21438</v>
      </c>
    </row>
    <row r="27" spans="1:3">
      <c r="A27" s="4" t="s">
        <v>108</v>
      </c>
    </row>
    <row r="28" spans="1:3">
      <c r="A28" s="3" t="s">
        <v>573</v>
      </c>
    </row>
    <row r="29" spans="1:3">
      <c r="A29" s="4" t="s">
        <v>574</v>
      </c>
      <c r="B29" s="5" t="n">
        <v>-816</v>
      </c>
    </row>
    <row r="30" spans="1:3">
      <c r="A30" s="4" t="s">
        <v>575</v>
      </c>
      <c r="B30" s="5" t="n">
        <v>11</v>
      </c>
    </row>
    <row r="31" spans="1:3">
      <c r="A31" s="4" t="s">
        <v>576</v>
      </c>
      <c r="B31" s="5" t="n">
        <v>-805</v>
      </c>
    </row>
    <row r="32" spans="1:3">
      <c r="A32" s="4" t="s">
        <v>579</v>
      </c>
    </row>
    <row r="33" spans="1:3">
      <c r="A33" s="3" t="s">
        <v>573</v>
      </c>
    </row>
    <row r="34" spans="1:3">
      <c r="A34" s="4" t="s">
        <v>574</v>
      </c>
      <c r="B34" s="5" t="n">
        <v>-949142</v>
      </c>
    </row>
    <row r="35" spans="1:3">
      <c r="A35" s="4" t="s">
        <v>575</v>
      </c>
      <c r="B35" s="5" t="n">
        <v>66406</v>
      </c>
    </row>
    <row r="36" spans="1:3">
      <c r="A36" s="4" t="s">
        <v>576</v>
      </c>
      <c r="B36" s="7" t="n">
        <v>-8827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580</v>
      </c>
      <c r="B1" s="2" t="s">
        <v>581</v>
      </c>
      <c r="C1" s="2" t="s">
        <v>2</v>
      </c>
      <c r="D1" s="2" t="s">
        <v>2</v>
      </c>
      <c r="E1" s="2" t="s">
        <v>68</v>
      </c>
    </row>
    <row r="2" spans="1:5">
      <c r="A2" s="3" t="s">
        <v>582</v>
      </c>
    </row>
    <row r="3" spans="1:5">
      <c r="A3" s="4" t="s">
        <v>583</v>
      </c>
      <c r="C3" s="5" t="n">
        <v>6069444</v>
      </c>
    </row>
    <row r="4" spans="1:5">
      <c r="A4" s="4" t="s">
        <v>584</v>
      </c>
      <c r="C4" s="7" t="n">
        <v>2126300</v>
      </c>
    </row>
    <row r="5" spans="1:5">
      <c r="A5" s="4" t="s">
        <v>585</v>
      </c>
      <c r="C5" s="5" t="n">
        <v>57900</v>
      </c>
    </row>
    <row r="6" spans="1:5">
      <c r="A6" s="4" t="s">
        <v>586</v>
      </c>
      <c r="C6" s="5" t="n">
        <v>800</v>
      </c>
    </row>
    <row r="7" spans="1:5">
      <c r="A7" s="4" t="s">
        <v>587</v>
      </c>
      <c r="B7" s="7" t="n">
        <v>2</v>
      </c>
    </row>
    <row r="8" spans="1:5">
      <c r="A8" s="4" t="s">
        <v>588</v>
      </c>
      <c r="D8" s="7" t="n">
        <v>148083</v>
      </c>
      <c r="E8" s="7" t="n">
        <v>124836</v>
      </c>
    </row>
    <row r="9" spans="1:5">
      <c r="A9" s="4" t="s">
        <v>589</v>
      </c>
    </row>
    <row r="10" spans="1:5">
      <c r="A10" s="3" t="s">
        <v>582</v>
      </c>
    </row>
    <row r="11" spans="1:5">
      <c r="A11" s="4" t="s">
        <v>590</v>
      </c>
      <c r="D11" s="5" t="n">
        <v>511508</v>
      </c>
    </row>
    <row r="12" spans="1:5">
      <c r="A12" s="4" t="s">
        <v>591</v>
      </c>
      <c r="D12" s="9" t="n">
        <v>367.22</v>
      </c>
    </row>
    <row r="13" spans="1:5">
      <c r="A13" s="4" t="s">
        <v>592</v>
      </c>
      <c r="D13" s="4" t="s">
        <v>593</v>
      </c>
    </row>
    <row r="14" spans="1:5">
      <c r="A14" s="4" t="s">
        <v>594</v>
      </c>
    </row>
    <row r="15" spans="1:5">
      <c r="A15" s="3" t="s">
        <v>582</v>
      </c>
    </row>
    <row r="16" spans="1:5">
      <c r="A16" s="4" t="s">
        <v>595</v>
      </c>
      <c r="C16" s="7" t="n">
        <v>2600</v>
      </c>
      <c r="D16" s="7" t="n">
        <v>2600</v>
      </c>
    </row>
    <row r="17" spans="1:5">
      <c r="A17" s="4" t="s">
        <v>596</v>
      </c>
    </row>
    <row r="18" spans="1:5">
      <c r="A18" s="3" t="s">
        <v>582</v>
      </c>
    </row>
    <row r="19" spans="1:5">
      <c r="A19" s="4" t="s">
        <v>583</v>
      </c>
      <c r="C19" s="5" t="n">
        <v>791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8</v>
      </c>
    </row>
    <row r="3" spans="1:3">
      <c r="A3" s="3" t="s">
        <v>598</v>
      </c>
    </row>
    <row r="4" spans="1:3">
      <c r="A4" s="4" t="s">
        <v>599</v>
      </c>
      <c r="B4" s="7" t="n">
        <v>38323</v>
      </c>
      <c r="C4" s="7" t="n">
        <v>34515</v>
      </c>
    </row>
    <row r="5" spans="1:3">
      <c r="A5" s="4" t="s">
        <v>600</v>
      </c>
    </row>
    <row r="6" spans="1:3">
      <c r="A6" s="3" t="s">
        <v>598</v>
      </c>
    </row>
    <row r="7" spans="1:3">
      <c r="A7" s="4" t="s">
        <v>599</v>
      </c>
      <c r="B7" s="5" t="n">
        <v>2911</v>
      </c>
      <c r="C7" s="5" t="n">
        <v>2997</v>
      </c>
    </row>
    <row r="8" spans="1:3">
      <c r="A8" s="4" t="s">
        <v>601</v>
      </c>
    </row>
    <row r="9" spans="1:3">
      <c r="A9" s="3" t="s">
        <v>598</v>
      </c>
    </row>
    <row r="10" spans="1:3">
      <c r="A10" s="4" t="s">
        <v>599</v>
      </c>
      <c r="B10" s="5" t="n">
        <v>10972</v>
      </c>
      <c r="C10" s="5" t="n">
        <v>9771</v>
      </c>
    </row>
    <row r="11" spans="1:3">
      <c r="A11" s="4" t="s">
        <v>602</v>
      </c>
    </row>
    <row r="12" spans="1:3">
      <c r="A12" s="3" t="s">
        <v>598</v>
      </c>
    </row>
    <row r="13" spans="1:3">
      <c r="A13" s="4" t="s">
        <v>599</v>
      </c>
      <c r="B13" s="7" t="n">
        <v>24440</v>
      </c>
      <c r="C13" s="7" t="n">
        <v>217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03</v>
      </c>
      <c r="B1" s="2" t="s">
        <v>1</v>
      </c>
    </row>
    <row r="2" spans="1:2">
      <c r="B2" s="2" t="s">
        <v>604</v>
      </c>
    </row>
    <row r="3" spans="1:2">
      <c r="A3" s="3" t="s">
        <v>189</v>
      </c>
    </row>
    <row r="4" spans="1:2">
      <c r="A4" s="4" t="s">
        <v>605</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8</v>
      </c>
    </row>
    <row r="3" spans="1:3">
      <c r="A3" s="3" t="s">
        <v>607</v>
      </c>
    </row>
    <row r="4" spans="1:3">
      <c r="A4" s="4" t="s">
        <v>608</v>
      </c>
      <c r="B4" s="7" t="n">
        <v>427574</v>
      </c>
      <c r="C4" s="7" t="n">
        <v>380650</v>
      </c>
    </row>
    <row r="5" spans="1:3">
      <c r="A5" s="4" t="s">
        <v>609</v>
      </c>
      <c r="B5" s="5" t="n">
        <v>-219013</v>
      </c>
      <c r="C5" s="5" t="n">
        <v>-202153</v>
      </c>
    </row>
    <row r="6" spans="1:3">
      <c r="A6" s="4" t="s">
        <v>599</v>
      </c>
      <c r="B6" s="5" t="n">
        <v>-38323</v>
      </c>
      <c r="C6" s="5" t="n">
        <v>-34515</v>
      </c>
    </row>
    <row r="7" spans="1:3">
      <c r="A7" s="4" t="s">
        <v>75</v>
      </c>
      <c r="B7" s="5" t="n">
        <v>-3025</v>
      </c>
      <c r="C7" s="5" t="n">
        <v>-36536</v>
      </c>
    </row>
    <row r="8" spans="1:3">
      <c r="A8" s="4" t="s">
        <v>76</v>
      </c>
      <c r="B8" s="5" t="n">
        <v>0</v>
      </c>
      <c r="C8" s="5" t="n">
        <v>5242</v>
      </c>
    </row>
    <row r="9" spans="1:3">
      <c r="A9" s="4" t="s">
        <v>78</v>
      </c>
      <c r="B9" s="5" t="n">
        <v>167213</v>
      </c>
      <c r="C9" s="5" t="n">
        <v>112688</v>
      </c>
    </row>
    <row r="10" spans="1:3">
      <c r="A10" s="4" t="s">
        <v>610</v>
      </c>
    </row>
    <row r="11" spans="1:3">
      <c r="A11" s="3" t="s">
        <v>607</v>
      </c>
    </row>
    <row r="12" spans="1:3">
      <c r="A12" s="4" t="s">
        <v>608</v>
      </c>
      <c r="B12" s="5" t="n">
        <v>198619</v>
      </c>
      <c r="C12" s="5" t="n">
        <v>184460</v>
      </c>
    </row>
    <row r="13" spans="1:3">
      <c r="A13" s="4" t="s">
        <v>611</v>
      </c>
    </row>
    <row r="14" spans="1:3">
      <c r="A14" s="3" t="s">
        <v>607</v>
      </c>
    </row>
    <row r="15" spans="1:3">
      <c r="A15" s="4" t="s">
        <v>608</v>
      </c>
      <c r="B15" s="5" t="n">
        <v>129554</v>
      </c>
      <c r="C15" s="5" t="n">
        <v>111489</v>
      </c>
    </row>
    <row r="16" spans="1:3">
      <c r="A16" s="4" t="s">
        <v>612</v>
      </c>
    </row>
    <row r="17" spans="1:3">
      <c r="A17" s="3" t="s">
        <v>607</v>
      </c>
    </row>
    <row r="18" spans="1:3">
      <c r="A18" s="4" t="s">
        <v>608</v>
      </c>
      <c r="B18" s="7" t="n">
        <v>99401</v>
      </c>
      <c r="C18" s="7" t="n">
        <v>84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111</v>
      </c>
      <c r="B4" s="7" t="n">
        <v>-99</v>
      </c>
      <c r="C4" s="7" t="n">
        <v>138</v>
      </c>
    </row>
    <row r="5" spans="1:3">
      <c r="A5" s="4" t="s">
        <v>112</v>
      </c>
      <c r="B5" s="5" t="n">
        <v>4051</v>
      </c>
      <c r="C5" s="5" t="n">
        <v>2261</v>
      </c>
    </row>
    <row r="6" spans="1:3">
      <c r="A6" s="4" t="s">
        <v>113</v>
      </c>
      <c r="B6" s="7" t="n">
        <v>-6</v>
      </c>
      <c r="C6" s="7"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3</v>
      </c>
      <c r="B1" s="2" t="s">
        <v>1</v>
      </c>
    </row>
    <row r="2" spans="1:3">
      <c r="B2" s="2" t="s">
        <v>2</v>
      </c>
      <c r="C2" s="2" t="s">
        <v>68</v>
      </c>
    </row>
    <row r="3" spans="1:3">
      <c r="A3" s="3" t="s">
        <v>607</v>
      </c>
    </row>
    <row r="4" spans="1:3">
      <c r="A4" s="4" t="s">
        <v>614</v>
      </c>
      <c r="B4" s="7" t="n">
        <v>949525</v>
      </c>
      <c r="C4" s="7" t="n">
        <v>844156</v>
      </c>
    </row>
    <row r="5" spans="1:3">
      <c r="A5" s="4" t="s">
        <v>615</v>
      </c>
      <c r="B5" s="5" t="n">
        <v>217006</v>
      </c>
      <c r="C5" s="5" t="n">
        <v>200534</v>
      </c>
    </row>
    <row r="6" spans="1:3">
      <c r="A6" s="4" t="s">
        <v>616</v>
      </c>
      <c r="B6" s="5" t="n">
        <v>277242</v>
      </c>
      <c r="C6" s="5" t="n">
        <v>197700</v>
      </c>
    </row>
    <row r="7" spans="1:3">
      <c r="A7" s="4" t="s">
        <v>610</v>
      </c>
    </row>
    <row r="8" spans="1:3">
      <c r="A8" s="3" t="s">
        <v>607</v>
      </c>
    </row>
    <row r="9" spans="1:3">
      <c r="A9" s="4" t="s">
        <v>614</v>
      </c>
      <c r="B9" s="5" t="n">
        <v>436447</v>
      </c>
      <c r="C9" s="5" t="n">
        <v>404394</v>
      </c>
    </row>
    <row r="10" spans="1:3">
      <c r="A10" s="4" t="s">
        <v>615</v>
      </c>
      <c r="B10" s="5" t="n">
        <v>87927</v>
      </c>
      <c r="C10" s="5" t="n">
        <v>76259</v>
      </c>
    </row>
    <row r="11" spans="1:3">
      <c r="A11" s="4" t="s">
        <v>616</v>
      </c>
      <c r="B11" s="5" t="n">
        <v>153435</v>
      </c>
      <c r="C11" s="5" t="n">
        <v>83499</v>
      </c>
    </row>
    <row r="12" spans="1:3">
      <c r="A12" s="4" t="s">
        <v>611</v>
      </c>
    </row>
    <row r="13" spans="1:3">
      <c r="A13" s="3" t="s">
        <v>607</v>
      </c>
    </row>
    <row r="14" spans="1:3">
      <c r="A14" s="4" t="s">
        <v>614</v>
      </c>
      <c r="B14" s="5" t="n">
        <v>314847</v>
      </c>
      <c r="C14" s="5" t="n">
        <v>267856</v>
      </c>
    </row>
    <row r="15" spans="1:3">
      <c r="A15" s="4" t="s">
        <v>615</v>
      </c>
      <c r="B15" s="5" t="n">
        <v>76168</v>
      </c>
      <c r="C15" s="5" t="n">
        <v>76050</v>
      </c>
    </row>
    <row r="16" spans="1:3">
      <c r="A16" s="4" t="s">
        <v>616</v>
      </c>
      <c r="B16" s="5" t="n">
        <v>83584</v>
      </c>
      <c r="C16" s="5" t="n">
        <v>57273</v>
      </c>
    </row>
    <row r="17" spans="1:3">
      <c r="A17" s="4" t="s">
        <v>612</v>
      </c>
    </row>
    <row r="18" spans="1:3">
      <c r="A18" s="3" t="s">
        <v>607</v>
      </c>
    </row>
    <row r="19" spans="1:3">
      <c r="A19" s="4" t="s">
        <v>614</v>
      </c>
      <c r="B19" s="5" t="n">
        <v>198231</v>
      </c>
      <c r="C19" s="5" t="n">
        <v>171906</v>
      </c>
    </row>
    <row r="20" spans="1:3">
      <c r="A20" s="4" t="s">
        <v>615</v>
      </c>
      <c r="B20" s="5" t="n">
        <v>52911</v>
      </c>
      <c r="C20" s="5" t="n">
        <v>48225</v>
      </c>
    </row>
    <row r="21" spans="1:3">
      <c r="A21" s="4" t="s">
        <v>616</v>
      </c>
      <c r="B21" s="7" t="n">
        <v>40223</v>
      </c>
      <c r="C21" s="7" t="n">
        <v>569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7</v>
      </c>
      <c r="B1" s="2" t="s">
        <v>2</v>
      </c>
      <c r="C1" s="2" t="s">
        <v>25</v>
      </c>
    </row>
    <row r="2" spans="1:3">
      <c r="A2" s="3" t="s">
        <v>618</v>
      </c>
    </row>
    <row r="3" spans="1:3">
      <c r="A3" s="4" t="s">
        <v>619</v>
      </c>
      <c r="B3" s="7" t="n">
        <v>7605829</v>
      </c>
      <c r="C3" s="7" t="n">
        <v>7199210</v>
      </c>
    </row>
    <row r="4" spans="1:3">
      <c r="A4" s="4" t="s">
        <v>610</v>
      </c>
    </row>
    <row r="5" spans="1:3">
      <c r="A5" s="3" t="s">
        <v>618</v>
      </c>
    </row>
    <row r="6" spans="1:3">
      <c r="A6" s="4" t="s">
        <v>619</v>
      </c>
      <c r="B6" s="5" t="n">
        <v>3452704</v>
      </c>
      <c r="C6" s="5" t="n">
        <v>3339518</v>
      </c>
    </row>
    <row r="7" spans="1:3">
      <c r="A7" s="4" t="s">
        <v>611</v>
      </c>
    </row>
    <row r="8" spans="1:3">
      <c r="A8" s="3" t="s">
        <v>618</v>
      </c>
    </row>
    <row r="9" spans="1:3">
      <c r="A9" s="4" t="s">
        <v>619</v>
      </c>
      <c r="B9" s="5" t="n">
        <v>2521418</v>
      </c>
      <c r="C9" s="5" t="n">
        <v>2355943</v>
      </c>
    </row>
    <row r="10" spans="1:3">
      <c r="A10" s="4" t="s">
        <v>612</v>
      </c>
    </row>
    <row r="11" spans="1:3">
      <c r="A11" s="3" t="s">
        <v>618</v>
      </c>
    </row>
    <row r="12" spans="1:3">
      <c r="A12" s="4" t="s">
        <v>619</v>
      </c>
      <c r="B12" s="7" t="n">
        <v>1631707</v>
      </c>
      <c r="C12" s="7" t="n">
        <v>15037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8</v>
      </c>
    </row>
    <row r="3" spans="1:3">
      <c r="A3" s="3" t="s">
        <v>621</v>
      </c>
    </row>
    <row r="4" spans="1:3">
      <c r="A4" s="4" t="s">
        <v>308</v>
      </c>
      <c r="B4" s="7" t="n">
        <v>949525</v>
      </c>
      <c r="C4" s="7" t="n">
        <v>844156</v>
      </c>
    </row>
    <row r="5" spans="1:3">
      <c r="A5" s="4" t="s">
        <v>622</v>
      </c>
    </row>
    <row r="6" spans="1:3">
      <c r="A6" s="3" t="s">
        <v>621</v>
      </c>
    </row>
    <row r="7" spans="1:3">
      <c r="A7" s="4" t="s">
        <v>308</v>
      </c>
      <c r="B7" s="5" t="n">
        <v>898440</v>
      </c>
      <c r="C7" s="5" t="n">
        <v>796620</v>
      </c>
    </row>
    <row r="8" spans="1:3">
      <c r="A8" s="4" t="s">
        <v>623</v>
      </c>
    </row>
    <row r="9" spans="1:3">
      <c r="A9" s="3" t="s">
        <v>621</v>
      </c>
    </row>
    <row r="10" spans="1:3">
      <c r="A10" s="4" t="s">
        <v>308</v>
      </c>
      <c r="B10" s="5" t="n">
        <v>691522</v>
      </c>
      <c r="C10" s="5" t="n">
        <v>618395</v>
      </c>
    </row>
    <row r="11" spans="1:3">
      <c r="A11" s="4" t="s">
        <v>624</v>
      </c>
    </row>
    <row r="12" spans="1:3">
      <c r="A12" s="3" t="s">
        <v>621</v>
      </c>
    </row>
    <row r="13" spans="1:3">
      <c r="A13" s="4" t="s">
        <v>308</v>
      </c>
      <c r="B13" s="5" t="n">
        <v>148060</v>
      </c>
      <c r="C13" s="5" t="n">
        <v>125587</v>
      </c>
    </row>
    <row r="14" spans="1:3">
      <c r="A14" s="4" t="s">
        <v>625</v>
      </c>
    </row>
    <row r="15" spans="1:3">
      <c r="A15" s="3" t="s">
        <v>621</v>
      </c>
    </row>
    <row r="16" spans="1:3">
      <c r="A16" s="4" t="s">
        <v>308</v>
      </c>
      <c r="B16" s="5" t="n">
        <v>54609</v>
      </c>
      <c r="C16" s="5" t="n">
        <v>50310</v>
      </c>
    </row>
    <row r="17" spans="1:3">
      <c r="A17" s="4" t="s">
        <v>626</v>
      </c>
    </row>
    <row r="18" spans="1:3">
      <c r="A18" s="3" t="s">
        <v>621</v>
      </c>
    </row>
    <row r="19" spans="1:3">
      <c r="A19" s="4" t="s">
        <v>308</v>
      </c>
      <c r="B19" s="5" t="n">
        <v>4249</v>
      </c>
      <c r="C19" s="5" t="n">
        <v>2328</v>
      </c>
    </row>
    <row r="20" spans="1:3">
      <c r="A20" s="4" t="s">
        <v>627</v>
      </c>
    </row>
    <row r="21" spans="1:3">
      <c r="A21" s="3" t="s">
        <v>621</v>
      </c>
    </row>
    <row r="22" spans="1:3">
      <c r="A22" s="4" t="s">
        <v>308</v>
      </c>
      <c r="B22" s="7" t="n">
        <v>51085</v>
      </c>
      <c r="C22" s="7" t="n">
        <v>47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40"/>
    <col customWidth="1" max="3" min="3" width="24"/>
    <col customWidth="1" max="4" min="4" width="24"/>
    <col customWidth="1" max="5" min="5" width="25"/>
  </cols>
  <sheetData>
    <row r="1" spans="1:5">
      <c r="A1" s="1" t="s">
        <v>628</v>
      </c>
      <c r="B1" s="2" t="s">
        <v>297</v>
      </c>
      <c r="C1" s="2" t="s">
        <v>629</v>
      </c>
      <c r="D1" s="2" t="s">
        <v>630</v>
      </c>
      <c r="E1" s="2" t="s">
        <v>631</v>
      </c>
    </row>
    <row r="2" spans="1:5">
      <c r="A2" s="3" t="s">
        <v>632</v>
      </c>
    </row>
    <row r="3" spans="1:5">
      <c r="A3" s="4" t="s">
        <v>587</v>
      </c>
      <c r="D3" s="7" t="n">
        <v>2</v>
      </c>
    </row>
    <row r="4" spans="1:5">
      <c r="A4" s="4" t="s">
        <v>633</v>
      </c>
    </row>
    <row r="5" spans="1:5">
      <c r="A5" s="3" t="s">
        <v>632</v>
      </c>
    </row>
    <row r="6" spans="1:5">
      <c r="A6" s="4" t="s">
        <v>587</v>
      </c>
      <c r="C6" s="7" t="n">
        <v>2</v>
      </c>
    </row>
    <row r="7" spans="1:5">
      <c r="A7" s="4" t="s">
        <v>319</v>
      </c>
    </row>
    <row r="8" spans="1:5">
      <c r="A8" s="3" t="s">
        <v>632</v>
      </c>
    </row>
    <row r="9" spans="1:5">
      <c r="A9" s="4" t="s">
        <v>320</v>
      </c>
      <c r="E9" s="5" t="n">
        <v>29</v>
      </c>
    </row>
    <row r="10" spans="1:5">
      <c r="A10" s="4" t="s">
        <v>634</v>
      </c>
    </row>
    <row r="11" spans="1:5">
      <c r="A11" s="3" t="s">
        <v>632</v>
      </c>
    </row>
    <row r="12" spans="1:5">
      <c r="A12" s="4" t="s">
        <v>352</v>
      </c>
      <c r="B12" s="5" t="n">
        <v>29</v>
      </c>
    </row>
    <row r="13" spans="1:5">
      <c r="A13" s="4" t="s">
        <v>635</v>
      </c>
      <c r="B13" s="7" t="n">
        <v>36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v>
      </c>
      <c r="B1" s="2" t="s">
        <v>1</v>
      </c>
    </row>
    <row r="2" spans="1:3">
      <c r="B2" s="2" t="s">
        <v>115</v>
      </c>
      <c r="C2" s="2" t="s">
        <v>116</v>
      </c>
    </row>
    <row r="3" spans="1:3">
      <c r="A3" s="3" t="s">
        <v>117</v>
      </c>
    </row>
    <row r="4" spans="1:3">
      <c r="A4" s="4" t="s">
        <v>87</v>
      </c>
      <c r="B4" s="7" t="n">
        <v>42062</v>
      </c>
      <c r="C4" s="7" t="n">
        <v>-31111</v>
      </c>
    </row>
    <row r="5" spans="1:3">
      <c r="A5" s="3" t="s">
        <v>118</v>
      </c>
    </row>
    <row r="6" spans="1:3">
      <c r="A6" s="4" t="s">
        <v>119</v>
      </c>
      <c r="B6" s="5" t="n">
        <v>187989</v>
      </c>
      <c r="C6" s="5" t="n">
        <v>172382</v>
      </c>
    </row>
    <row r="7" spans="1:3">
      <c r="A7" s="4" t="s">
        <v>120</v>
      </c>
      <c r="B7" s="5" t="n">
        <v>38323</v>
      </c>
      <c r="C7" s="5" t="n">
        <v>34061</v>
      </c>
    </row>
    <row r="8" spans="1:3">
      <c r="A8" s="4" t="s">
        <v>121</v>
      </c>
      <c r="B8" s="5" t="n">
        <v>29017</v>
      </c>
      <c r="C8" s="5" t="n">
        <v>28152</v>
      </c>
    </row>
    <row r="9" spans="1:3">
      <c r="A9" s="4" t="s">
        <v>122</v>
      </c>
      <c r="B9" s="5" t="n">
        <v>11580</v>
      </c>
      <c r="C9" s="5" t="n">
        <v>5508</v>
      </c>
    </row>
    <row r="10" spans="1:3">
      <c r="A10" s="4" t="s">
        <v>123</v>
      </c>
      <c r="B10" s="5" t="n">
        <v>6710</v>
      </c>
      <c r="C10" s="5" t="n">
        <v>1885</v>
      </c>
    </row>
    <row r="11" spans="1:3">
      <c r="A11" s="4" t="s">
        <v>124</v>
      </c>
      <c r="B11" s="5" t="n">
        <v>0</v>
      </c>
      <c r="C11" s="5" t="n">
        <v>-5242</v>
      </c>
    </row>
    <row r="12" spans="1:3">
      <c r="A12" s="4" t="s">
        <v>82</v>
      </c>
      <c r="B12" s="5" t="n">
        <v>3503</v>
      </c>
      <c r="C12" s="5" t="n">
        <v>0</v>
      </c>
    </row>
    <row r="13" spans="1:3">
      <c r="A13" s="4" t="s">
        <v>125</v>
      </c>
      <c r="B13" s="5" t="n">
        <v>3677</v>
      </c>
      <c r="C13" s="5" t="n">
        <v>5169</v>
      </c>
    </row>
    <row r="14" spans="1:3">
      <c r="A14" s="3" t="s">
        <v>126</v>
      </c>
    </row>
    <row r="15" spans="1:3">
      <c r="A15" s="4" t="s">
        <v>127</v>
      </c>
      <c r="B15" s="5" t="n">
        <v>-39664</v>
      </c>
      <c r="C15" s="5" t="n">
        <v>-11312</v>
      </c>
    </row>
    <row r="16" spans="1:3">
      <c r="A16" s="4" t="s">
        <v>128</v>
      </c>
      <c r="B16" s="5" t="n">
        <v>-20637</v>
      </c>
      <c r="C16" s="5" t="n">
        <v>-28656</v>
      </c>
    </row>
    <row r="17" spans="1:3">
      <c r="A17" s="4" t="s">
        <v>39</v>
      </c>
      <c r="B17" s="5" t="n">
        <v>-65414</v>
      </c>
      <c r="C17" s="5" t="n">
        <v>-40217</v>
      </c>
    </row>
    <row r="18" spans="1:3">
      <c r="A18" s="4" t="s">
        <v>129</v>
      </c>
      <c r="B18" s="5" t="n">
        <v>50225</v>
      </c>
      <c r="C18" s="5" t="n">
        <v>-25785</v>
      </c>
    </row>
    <row r="19" spans="1:3">
      <c r="A19" s="4" t="s">
        <v>130</v>
      </c>
      <c r="B19" s="5" t="n">
        <v>247371</v>
      </c>
      <c r="C19" s="5" t="n">
        <v>104834</v>
      </c>
    </row>
    <row r="20" spans="1:3">
      <c r="A20" s="3" t="s">
        <v>131</v>
      </c>
    </row>
    <row r="21" spans="1:3">
      <c r="A21" s="4" t="s">
        <v>132</v>
      </c>
      <c r="B21" s="5" t="n">
        <v>-26256</v>
      </c>
      <c r="C21" s="5" t="n">
        <v>-10875</v>
      </c>
    </row>
    <row r="22" spans="1:3">
      <c r="A22" s="4" t="s">
        <v>133</v>
      </c>
      <c r="B22" s="5" t="n">
        <v>19152</v>
      </c>
      <c r="C22" s="5" t="n">
        <v>14294</v>
      </c>
    </row>
    <row r="23" spans="1:3">
      <c r="A23" s="4" t="s">
        <v>134</v>
      </c>
      <c r="B23" s="5" t="n">
        <v>-36041</v>
      </c>
      <c r="C23" s="5" t="n">
        <v>-1601326</v>
      </c>
    </row>
    <row r="24" spans="1:3">
      <c r="A24" s="4" t="s">
        <v>135</v>
      </c>
      <c r="B24" s="5" t="n">
        <v>-41739</v>
      </c>
      <c r="C24" s="5" t="n">
        <v>-16408</v>
      </c>
    </row>
    <row r="25" spans="1:3">
      <c r="A25" s="4" t="s">
        <v>136</v>
      </c>
      <c r="B25" s="5" t="n">
        <v>-277242</v>
      </c>
      <c r="C25" s="5" t="n">
        <v>-197700</v>
      </c>
    </row>
    <row r="26" spans="1:3">
      <c r="A26" s="4" t="s">
        <v>137</v>
      </c>
      <c r="B26" s="5" t="n">
        <v>47767</v>
      </c>
      <c r="C26" s="5" t="n">
        <v>22825</v>
      </c>
    </row>
    <row r="27" spans="1:3">
      <c r="A27" s="4" t="s">
        <v>138</v>
      </c>
      <c r="B27" s="5" t="n">
        <v>-314359</v>
      </c>
      <c r="C27" s="5" t="n">
        <v>-1789190</v>
      </c>
    </row>
    <row r="28" spans="1:3">
      <c r="A28" s="3" t="s">
        <v>139</v>
      </c>
    </row>
    <row r="29" spans="1:3">
      <c r="A29" s="4" t="s">
        <v>140</v>
      </c>
      <c r="B29" s="5" t="n">
        <v>20074</v>
      </c>
      <c r="C29" s="5" t="n">
        <v>16304</v>
      </c>
    </row>
    <row r="30" spans="1:3">
      <c r="A30" s="4" t="s">
        <v>141</v>
      </c>
      <c r="B30" s="5" t="n">
        <v>-148083</v>
      </c>
      <c r="C30" s="5" t="n">
        <v>-124836</v>
      </c>
    </row>
    <row r="31" spans="1:3">
      <c r="A31" s="4" t="s">
        <v>142</v>
      </c>
      <c r="B31" s="5" t="n">
        <v>2126258</v>
      </c>
      <c r="C31" s="5" t="n">
        <v>0</v>
      </c>
    </row>
    <row r="32" spans="1:3">
      <c r="A32" s="4" t="s">
        <v>143</v>
      </c>
      <c r="B32" s="5" t="n">
        <v>1250000</v>
      </c>
      <c r="C32" s="5" t="n">
        <v>0</v>
      </c>
    </row>
    <row r="33" spans="1:3">
      <c r="A33" s="4" t="s">
        <v>144</v>
      </c>
      <c r="B33" s="5" t="n">
        <v>1059800</v>
      </c>
      <c r="C33" s="5" t="n">
        <v>701250</v>
      </c>
    </row>
    <row r="34" spans="1:3">
      <c r="A34" s="4" t="s">
        <v>145</v>
      </c>
      <c r="B34" s="5" t="n">
        <v>-16596</v>
      </c>
      <c r="C34" s="5" t="n">
        <v>-33232</v>
      </c>
    </row>
    <row r="35" spans="1:3">
      <c r="A35" s="4" t="s">
        <v>146</v>
      </c>
      <c r="B35" s="5" t="n">
        <v>-21510</v>
      </c>
      <c r="C35" s="5" t="n">
        <v>-936353</v>
      </c>
    </row>
    <row r="36" spans="1:3">
      <c r="A36" s="4" t="s">
        <v>147</v>
      </c>
      <c r="B36" s="5" t="n">
        <v>-3132</v>
      </c>
      <c r="C36" s="5" t="n">
        <v>0</v>
      </c>
    </row>
    <row r="37" spans="1:3">
      <c r="A37" s="4" t="s">
        <v>148</v>
      </c>
      <c r="B37" s="5" t="n">
        <v>-40665</v>
      </c>
      <c r="C37" s="5" t="n">
        <v>-65</v>
      </c>
    </row>
    <row r="38" spans="1:3">
      <c r="A38" s="4" t="s">
        <v>149</v>
      </c>
      <c r="B38" s="5" t="n">
        <v>-900</v>
      </c>
      <c r="C38" s="5" t="n">
        <v>0</v>
      </c>
    </row>
    <row r="39" spans="1:3">
      <c r="A39" s="4" t="s">
        <v>150</v>
      </c>
      <c r="B39" s="5" t="n">
        <v>4225246</v>
      </c>
      <c r="C39" s="5" t="n">
        <v>-376932</v>
      </c>
    </row>
    <row r="40" spans="1:3">
      <c r="A40" s="4" t="s">
        <v>151</v>
      </c>
      <c r="B40" s="5" t="n">
        <v>11541</v>
      </c>
      <c r="C40" s="5" t="n">
        <v>-9501</v>
      </c>
    </row>
    <row r="41" spans="1:3">
      <c r="A41" s="4" t="s">
        <v>152</v>
      </c>
      <c r="B41" s="5" t="n">
        <v>4169799</v>
      </c>
      <c r="C41" s="5" t="n">
        <v>-2070789</v>
      </c>
    </row>
    <row r="42" spans="1:3">
      <c r="A42" s="4" t="s">
        <v>153</v>
      </c>
      <c r="B42" s="5" t="n">
        <v>773247</v>
      </c>
      <c r="C42" s="5" t="n">
        <v>2718427</v>
      </c>
    </row>
    <row r="43" spans="1:3">
      <c r="A43" s="4" t="s">
        <v>154</v>
      </c>
      <c r="B43" s="5" t="n">
        <v>4943046</v>
      </c>
      <c r="C43" s="5" t="n">
        <v>647638</v>
      </c>
    </row>
    <row r="44" spans="1:3">
      <c r="A44" s="4" t="s">
        <v>27</v>
      </c>
      <c r="B44" s="5" t="n">
        <v>4923259</v>
      </c>
      <c r="C44" s="5" t="n">
        <v>633758</v>
      </c>
    </row>
    <row r="45" spans="1:3">
      <c r="A45" s="4" t="s">
        <v>155</v>
      </c>
      <c r="B45" s="5" t="n">
        <v>9927</v>
      </c>
      <c r="C45" s="5" t="n">
        <v>3420</v>
      </c>
    </row>
    <row r="46" spans="1:3">
      <c r="A46" s="4" t="s">
        <v>156</v>
      </c>
      <c r="B46" s="7" t="n">
        <v>9860</v>
      </c>
      <c r="C46" s="7" t="n">
        <v>104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17:11Z</dcterms:created>
  <dcterms:modified xmlns:dcterms="http://purl.org/dc/terms/" xmlns:xsi="http://www.w3.org/2001/XMLSchema-instance" xsi:type="dcterms:W3CDTF">2017-05-05T14:17:11Z</dcterms:modified>
</cp:coreProperties>
</file>